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Earnings Per Share (_EPS_)" sheetId="12" state="visible" r:id="rId12"/>
    <sheet xmlns:r="http://schemas.openxmlformats.org/officeDocument/2006/relationships" name="Fair Value Measurements" sheetId="13" state="visible" r:id="rId13"/>
    <sheet xmlns:r="http://schemas.openxmlformats.org/officeDocument/2006/relationships" name="Derivative Liability" sheetId="14" state="visible" r:id="rId14"/>
    <sheet xmlns:r="http://schemas.openxmlformats.org/officeDocument/2006/relationships" name="Short-Term and Long-Term Debt" sheetId="15" state="visible" r:id="rId15"/>
    <sheet xmlns:r="http://schemas.openxmlformats.org/officeDocument/2006/relationships" name="Income Taxes" sheetId="16" state="visible" r:id="rId16"/>
    <sheet xmlns:r="http://schemas.openxmlformats.org/officeDocument/2006/relationships" name="Concentration of Risk" sheetId="17" state="visible" r:id="rId17"/>
    <sheet xmlns:r="http://schemas.openxmlformats.org/officeDocument/2006/relationships" name="Segment Information"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General (Policies)" sheetId="21" state="visible" r:id="rId21"/>
    <sheet xmlns:r="http://schemas.openxmlformats.org/officeDocument/2006/relationships" name="Earnings Per Share (''EPS'') (T" sheetId="22" state="visible" r:id="rId22"/>
    <sheet xmlns:r="http://schemas.openxmlformats.org/officeDocument/2006/relationships" name="Fair Value Measurements (Tables" sheetId="23" state="visible" r:id="rId23"/>
    <sheet xmlns:r="http://schemas.openxmlformats.org/officeDocument/2006/relationships" name="Derivative Liability (Tables)" sheetId="24" state="visible" r:id="rId24"/>
    <sheet xmlns:r="http://schemas.openxmlformats.org/officeDocument/2006/relationships" name="Short-Term and Long-Term Debt (" sheetId="25" state="visible" r:id="rId25"/>
    <sheet xmlns:r="http://schemas.openxmlformats.org/officeDocument/2006/relationships" name="Segment Information (Tables)" sheetId="26" state="visible" r:id="rId26"/>
    <sheet xmlns:r="http://schemas.openxmlformats.org/officeDocument/2006/relationships" name="Revenue Recognition (Tables)" sheetId="27" state="visible" r:id="rId27"/>
    <sheet xmlns:r="http://schemas.openxmlformats.org/officeDocument/2006/relationships" name="General (Details)" sheetId="28" state="visible" r:id="rId28"/>
    <sheet xmlns:r="http://schemas.openxmlformats.org/officeDocument/2006/relationships" name="Share-Based Compensation (Detai" sheetId="29" state="visible" r:id="rId29"/>
    <sheet xmlns:r="http://schemas.openxmlformats.org/officeDocument/2006/relationships" name="Earnings Per Share (''EPS'') (D" sheetId="30" state="visible" r:id="rId30"/>
    <sheet xmlns:r="http://schemas.openxmlformats.org/officeDocument/2006/relationships" name="Earnings Per Share (''EPS'') _2" sheetId="31" state="visible" r:id="rId31"/>
    <sheet xmlns:r="http://schemas.openxmlformats.org/officeDocument/2006/relationships" name="Fair Value Measurements (Detail" sheetId="32" state="visible" r:id="rId32"/>
    <sheet xmlns:r="http://schemas.openxmlformats.org/officeDocument/2006/relationships" name="Derivative Liability (Details)" sheetId="33" state="visible" r:id="rId33"/>
    <sheet xmlns:r="http://schemas.openxmlformats.org/officeDocument/2006/relationships" name="Derivative Liability (Details 1" sheetId="34" state="visible" r:id="rId34"/>
    <sheet xmlns:r="http://schemas.openxmlformats.org/officeDocument/2006/relationships" name="Derivative Liability (Details T" sheetId="35" state="visible" r:id="rId35"/>
    <sheet xmlns:r="http://schemas.openxmlformats.org/officeDocument/2006/relationships" name="Short-Term and Long-Term Debt_2" sheetId="36" state="visible" r:id="rId36"/>
    <sheet xmlns:r="http://schemas.openxmlformats.org/officeDocument/2006/relationships" name="Short-Term and Long-Term Debt_3" sheetId="37" state="visible" r:id="rId37"/>
    <sheet xmlns:r="http://schemas.openxmlformats.org/officeDocument/2006/relationships" name="Short-Term and Long-Term Debt_4" sheetId="38" state="visible" r:id="rId38"/>
    <sheet xmlns:r="http://schemas.openxmlformats.org/officeDocument/2006/relationships" name="Short-Term and Long-Term Debt_5" sheetId="39" state="visible" r:id="rId39"/>
    <sheet xmlns:r="http://schemas.openxmlformats.org/officeDocument/2006/relationships" name="Income Taxes (Details)" sheetId="40" state="visible" r:id="rId40"/>
    <sheet xmlns:r="http://schemas.openxmlformats.org/officeDocument/2006/relationships" name="Concentration of Risk (Details)" sheetId="41" state="visible" r:id="rId41"/>
    <sheet xmlns:r="http://schemas.openxmlformats.org/officeDocument/2006/relationships" name="Segment Information (Details)" sheetId="42" state="visible" r:id="rId42"/>
    <sheet xmlns:r="http://schemas.openxmlformats.org/officeDocument/2006/relationships" name="Segment Information (Details 1)" sheetId="43" state="visible" r:id="rId43"/>
    <sheet xmlns:r="http://schemas.openxmlformats.org/officeDocument/2006/relationships" name="Segment Information (Details 2)" sheetId="44" state="visible" r:id="rId44"/>
    <sheet xmlns:r="http://schemas.openxmlformats.org/officeDocument/2006/relationships" name="Segment Information (Details 3)" sheetId="45" state="visible" r:id="rId45"/>
    <sheet xmlns:r="http://schemas.openxmlformats.org/officeDocument/2006/relationships" name="Segment Information (Details Te" sheetId="46" state="visible" r:id="rId46"/>
    <sheet xmlns:r="http://schemas.openxmlformats.org/officeDocument/2006/relationships" name="Revenue Recognition (Details)" sheetId="47" state="visible" r:id="rId47"/>
    <sheet xmlns:r="http://schemas.openxmlformats.org/officeDocument/2006/relationships" name="Revenue Recognition (Details Te"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8</t>
  </si>
  <si>
    <t>Nov. 13, 2018</t>
  </si>
  <si>
    <t>Document and Entity Information [Abstract]</t>
  </si>
  <si>
    <t>Entity Registrant Name</t>
  </si>
  <si>
    <t>Legacy Education Alliance, Inc.</t>
  </si>
  <si>
    <t>Entity Central Index Key</t>
  </si>
  <si>
    <t>Trading Symbol</t>
  </si>
  <si>
    <t>LEAI</t>
  </si>
  <si>
    <t>Amendment Flag</t>
  </si>
  <si>
    <t>false</t>
  </si>
  <si>
    <t>Current Fiscal Year End Date</t>
  </si>
  <si>
    <t>--12-31</t>
  </si>
  <si>
    <t>Document Type</t>
  </si>
  <si>
    <t>10-Q</t>
  </si>
  <si>
    <t>Document Period End Date</t>
  </si>
  <si>
    <t>Sep. 30,
		2018</t>
  </si>
  <si>
    <t>Document Fiscal Year Focus</t>
  </si>
  <si>
    <t>Document Fiscal Period Focus</t>
  </si>
  <si>
    <t>Q3</t>
  </si>
  <si>
    <t>Entity Emerging Growth Company</t>
  </si>
  <si>
    <t>Entity Ex Transition Period</t>
  </si>
  <si>
    <t>Entity Small Business</t>
  </si>
  <si>
    <t>true</t>
  </si>
  <si>
    <t>Entity Filer Category</t>
  </si>
  <si>
    <t>Non-accelerated Filer</t>
  </si>
  <si>
    <t>Entity Common Stock, Shares Outstanding</t>
  </si>
  <si>
    <t>Condensed Consolidated Balance Sheets (Unaudited) - USD ($) $ in Thousands</t>
  </si>
  <si>
    <t>Dec. 31, 2017</t>
  </si>
  <si>
    <t>Current assets:</t>
  </si>
  <si>
    <t>Cash and cash equivalents</t>
  </si>
  <si>
    <t>Restricted cash</t>
  </si>
  <si>
    <t>Deferred course expenses</t>
  </si>
  <si>
    <t>Prepaid expenses and other current assets</t>
  </si>
  <si>
    <t>Inventory</t>
  </si>
  <si>
    <t>Total current assets</t>
  </si>
  <si>
    <t>Property and equipment, net</t>
  </si>
  <si>
    <t>Deferred tax asset, net</t>
  </si>
  <si>
    <t>Other assets</t>
  </si>
  <si>
    <t>Total assets</t>
  </si>
  <si>
    <t>Current liabilities:</t>
  </si>
  <si>
    <t>Accounts payable</t>
  </si>
  <si>
    <t>Royalties payable</t>
  </si>
  <si>
    <t>Accrued course expenses</t>
  </si>
  <si>
    <t>Accrued salaries, wages and benefits</t>
  </si>
  <si>
    <t>Other accrued expenses</t>
  </si>
  <si>
    <t>Short-term borrowings and current portion of long-term debt</t>
  </si>
  <si>
    <t>Deferred revenue, current portion</t>
  </si>
  <si>
    <t>Total current liabilities</t>
  </si>
  <si>
    <t>Long-term debt, net of current portion</t>
  </si>
  <si>
    <t>Deferred revenue, net of current portion</t>
  </si>
  <si>
    <t>Other liabilities</t>
  </si>
  <si>
    <t>Total liabilities</t>
  </si>
  <si>
    <t>Commitments and contingencies (Note 11)</t>
  </si>
  <si>
    <t xml:space="preserve"> </t>
  </si>
  <si>
    <t>Stockholders' deficit:</t>
  </si>
  <si>
    <t>Preferred stock, $0.0001 par value, 20,000,000 shares authorized, none issued</t>
  </si>
  <si>
    <t>Common stock, $0.0001 par value, 200,000,000 shares authorized, 23,000,852 and 23,007,519 shares issued and outstanding at September 30, 2018 and December 31, 2017, respectively</t>
  </si>
  <si>
    <t>Additional paid-in capital</t>
  </si>
  <si>
    <t>Cumulative foreign currency translation adjustment</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Income/(Loss) (Unaudited) - USD ($) $ in Thousands</t>
  </si>
  <si>
    <t>3 Months Ended</t>
  </si>
  <si>
    <t>Sep. 30, 2017</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loss) from operations</t>
  </si>
  <si>
    <t>Other income (expense):</t>
  </si>
  <si>
    <t>Interest expense</t>
  </si>
  <si>
    <t>Other income (expense), net</t>
  </si>
  <si>
    <t>Total other income (expense), net</t>
  </si>
  <si>
    <t>Income/(loss) before income taxes</t>
  </si>
  <si>
    <t>Income tax (expense) benefit</t>
  </si>
  <si>
    <t>Net income/(loss)</t>
  </si>
  <si>
    <t>Basic earnings/(loss) per common share</t>
  </si>
  <si>
    <t>Diluted earnings/(loss) per common share</t>
  </si>
  <si>
    <t>Basic weighted average common shares outstanding</t>
  </si>
  <si>
    <t>Diluted weighted average common shares outstanding</t>
  </si>
  <si>
    <t>Comprehensive income/(loss):</t>
  </si>
  <si>
    <t>Foreign currency translation adjustments, net of tax of $0</t>
  </si>
  <si>
    <t>Total comprehensive income/(loss)</t>
  </si>
  <si>
    <t>Condensed Consolidated Statements of Operations and Comprehensive Income/(Loss) (Unaudited) (Parenthetical) $ in Thousands</t>
  </si>
  <si>
    <t>Sep. 30, 2018USD ($)</t>
  </si>
  <si>
    <t>Foreign currency translation adjustments</t>
  </si>
  <si>
    <t>Condensed Consolidated Statement of Changes in Stockholders' Deficit (Unaudited) - 9 months ended Sep. 30, 2018 - USD ($) $ in Thousands</t>
  </si>
  <si>
    <t>Common stock</t>
  </si>
  <si>
    <t>Total</t>
  </si>
  <si>
    <t>Balance at Dec. 31, 2017</t>
  </si>
  <si>
    <t>Balance, shares at Dec. 31, 2017</t>
  </si>
  <si>
    <t>Share-based compensation expense</t>
  </si>
  <si>
    <t>Share-based compensation expense, shares</t>
  </si>
  <si>
    <t>Cancellation of common stock</t>
  </si>
  <si>
    <t>Cancellation of common stock, shares</t>
  </si>
  <si>
    <t>Foreign currency translation adjustment, net of tax of $0</t>
  </si>
  <si>
    <t>Net Loss</t>
  </si>
  <si>
    <t>Balance at Sep. 30, 2018</t>
  </si>
  <si>
    <t>Balance, shares at Sep. 30, 2018</t>
  </si>
  <si>
    <t>Condensed Consolidated Statement of Changes in Stockholders' Deficit (Unaudited) (Parenthetical) $ in Thousands</t>
  </si>
  <si>
    <t>Statement of Stockholders' Equity [Abstract]</t>
  </si>
  <si>
    <t>Condensed Consolidated Statements of Cash Flows (Unaudited) - USD ($) $ in Thousands</t>
  </si>
  <si>
    <t>CASH FLOWS FROM OPERATING ACTIVITIES</t>
  </si>
  <si>
    <t>Adjustments to reconcile net income/(loss) to net cash provided by (used in) operating activities:</t>
  </si>
  <si>
    <t>Depreciation and amortization</t>
  </si>
  <si>
    <t>Gain on change in fair value of derivatives</t>
  </si>
  <si>
    <t>Share-based compensation</t>
  </si>
  <si>
    <t>Deferred income taxes</t>
  </si>
  <si>
    <t>Changes in operating assets and liabilities:</t>
  </si>
  <si>
    <t>Prepaid expenses and other receivable</t>
  </si>
  <si>
    <t>Accounts payable-trade</t>
  </si>
  <si>
    <t>Deferred revenue</t>
  </si>
  <si>
    <t>Net cash provided by (used in) operating activities</t>
  </si>
  <si>
    <t>CASH FLOWS FROM INVESTING ACTIVITIES</t>
  </si>
  <si>
    <t>Purchases of property and equipment</t>
  </si>
  <si>
    <t>Net cash used in investing activities</t>
  </si>
  <si>
    <t>CASH FLOWS FROM FINANCING ACTIVITIES</t>
  </si>
  <si>
    <t>Principal payments on debt</t>
  </si>
  <si>
    <t>Proceeds from issuance debt</t>
  </si>
  <si>
    <t>Net cash provided by (used in) financing activities</t>
  </si>
  <si>
    <t>Effect of exchange rate differences on cash</t>
  </si>
  <si>
    <t>Net increase (decrease) in cash and cash equivalents and restricted cash</t>
  </si>
  <si>
    <t>Cash and cash equivalents and restricted cash, beginning of period</t>
  </si>
  <si>
    <t>Cash and cash equivalents and restricted cash, end of period</t>
  </si>
  <si>
    <t>Supplemental disclosures:</t>
  </si>
  <si>
    <t>Cash paid during the period for interest</t>
  </si>
  <si>
    <t>Cash paid during the period for income taxes, net of refunds received</t>
  </si>
  <si>
    <t>General</t>
  </si>
  <si>
    <t>Organization, Consolidation and Presentation of Financial Statements [Abstract]</t>
  </si>
  <si>
    <t>Note 1 - General Business Description.
Rich Dad Poor
Dad. TM TM TM TM TM TM TM Basis of Presentation.
The accompanying unaudited
Condens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17 and reflect all normal recurring adjustments that are, in the opinion of management, necessary to
present fairly our results of operations and financial position. Amounts reported in our Condensed Consolidated Statements of
Operations and Comprehensive Income/(Loss) are not necessarily indicative of amounts expected for the respective annual periods
or any other interim period. We historically managed
our business in four segments based on geographic location. These segments included our historical segments of the United States,
Canada, and the United Kingdom, and Other Foreign Markets. During the three months ended December 31, 2017, the Company’s
management decided to combine the previously reported United States and Canada segments into the North America segment effective
for the 2017 year-end reporting and since such date our operations have been managed through three operating segments: (i) North
America, (ii) United Kingdom, and, (iii) Other Foreign Markets. Significant Accounting Policies. Our
significant accounting policies have been disclosed in Note 2 - Significant Accounting Policies Note
2 - New Accounting Pronouncements, - “Accounting Standards Adopted in the Current Period.” Use of Estimates.
Income Tax in Interim
Periods.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Tax Cuts and Jobs
Act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ll amounts recognized associated with the Tax Act as of September 30, 2018 are provisional.
Given the complexity of the Tax Act, we are still evaluating the tax impact and obtaining the information required to complete
the accounting. The date we expect to complete the accounting is not currently determinable while we continue to obtain the information
required to complete the accounting. Given the provisional amounts recognized in 2017, and the fact that we have not changed our
provisional estimates, the impact of measurement period adjustments was not material during the nine months ended September 30,
2018.</t>
  </si>
  <si>
    <t>New Accounting Pronouncements</t>
  </si>
  <si>
    <t>New Accounting Pronouncements and Changes in Accounting Principles [Abstract]</t>
  </si>
  <si>
    <t>Note 2 - New Accounting Pronouncements Accounting Standards Adopted in the
Current Period We have implemented
all new accounting pronouncements that are in effect and that management believes would materially affect our financial statements. In
May 2014, the Financial Accounting Standards Board (the “FASB”) issued ASU No. 2014-09, “Revenue from Contracts
with Customers (Topic 606),” Deferral of the Effective Date We completed our analysis
during 2017 and there is no material change to our financial position, results of operations, and cash flows. We adopted ASU No.
2014-09 and its amendment on a modified retrospective basis effective January 1, 2018. As a result, we have changed our accounting
policy for revenue recognition and applied Topic 606 Topic 606 We have expanded disclosures
in our notes to our condensed consolidated financial statements related to revenue recognition under the new standard. We have
implemented changes to our accounting policies and practices, business processes, systems, and controls to support the new revenue
recognition and disclosure requirements. (See Note 11, “ Revenue Recognition In November 2016, the
FASB issued ASU 2016-18, “Statement of Cash Flows: Restricted Cash,” In August 2016, the
FASB issued ASU 2016-15, “Statement of Cash Flows (Topic 230).” In October 2016, the
FASB issued ASU 2016-16, “Income Taxes: Intra-Entity Transfers of Assets Other Than Inventory,” In January 2016, the
FASB issued ASU No 2016-01, “ Recognition and Measurement of Financial Assets and Financial Liabilities,” Financial
Instruments – Overall (Subtopic 825-10) In January 2017, the
Financial Accounting Standards Board (the “FASB”) issued Accounting Standards Update (“ASU”) 2017-01,
“Business Combinations,” New Accounting
Standards to be Adopted in Future Periods In June 2018, an accounting
update was issued to simplify the accounting for nonemployee share-based payment transactions resulting from expanding the scope
of ASC Topic 718, Compensation-Stock Compensation ASC Topic 718 ASC Topic 718 ASC Topic 718 ASC Topic 606, Revenue from Contracts with Customers ASC Topic 606 In February 2016,
the FASB issued ASU No 2016-02 “Leases.” In July 2017, the
Financial Accounting Standards Board (the “FASB”) issued Accounting Standards Update (“ASU”) 2017-11,
I “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Share-Based Compensation</t>
  </si>
  <si>
    <t>Disclosure of Compensation Related Costs, Share-based Payments [Abstract]</t>
  </si>
  <si>
    <t>Note 3 - Share-Based Compensation We account for share-based
awards under the provisions of ASC 718, “ Compensation—Stock Compensation Share-based compensation
expenses related to our restricted stock grants were $31.0 thousand and $61.0 thousand for the three months ended September 30,
2018 and 2017, and $145.0 thousand and $168.0 thousand for the nine months ended September 30, 2018 and 2017, respectively, which
are reported as a separate line item in the condensed consolidated statement of changes in stockholders’ deficit. See Note 6 - Share-Based
Compensation</t>
  </si>
  <si>
    <t>Earnings Per Share (“EPS”)</t>
  </si>
  <si>
    <t>Earnings Per Share [Abstract]</t>
  </si>
  <si>
    <t>Earnings Per Share ("EPS")</t>
  </si>
  <si>
    <t xml:space="preserve">Note 4 – 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For periods in which we recognize losses, the calculation of diluted
loss per share is the same as the calculation of basic loss per share. We excluded unvested restricted stock awards from the diluted
weighted-average number of shares used in our diluted EPS calculation of 667,915 for the three months ended September 30, 2018
and 968,264 for the nine months ended September 30, 2018 because we had a net loss in the periods.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667,915 and 1,746,748 for the three months ended September 30, 2018 and 2017, and 968,264 and 1,525,502
for the nine months ended September 30, 2018 and 2017. The calculations of
basic and diluted EPS are as follows:
Three Months Ended September 30, 2018 Three Months Ended September 30, 2017
Net Loss Weighted Loss Per Net Income Weighted Earnings
(in thousands, except per share data) (in thousands, except per share data)
Basic:
As reported $ (1,221 ) 23,005 $ 1,393 23,022
Amounts allocated to unvested restricted shares — — (106 ) (1,747 )
Amounts available to common stockholders $ (1,221 ) 23,005 $ (0.05 ) $ 1,287 21,275 $ 0.06
Diluted:
Amounts allocated to unvested restricted shares — — 106 —
Non participating share units — 1,747
Amounts reallocated to unvested restricted shares — — (114 ) —
Amounts available to stockholders and assumed conversions $ (1,221 ) 23,005 $ (0.05 ) $ 1,279 23,022 $ 0.06
Nine Months Ended September 30, 2018 Nine Months Ended September 30, 2017
Net Loss Weighted Loss Per Net Income Weighted Earnings
(in thousands, except per share data) (in thousands, except per share data)
Basic:
As reported $ (4,493 ) 23,007 $ 3,030 22,807
Amounts allocated to unvested restricted shares — — (203 ) (1,526 )
Amounts available to common stockholders $ (4,493 ) 23,007 $ (0.20 ) $ 2,827 21,281 $ 0.13
Diluted:
Amounts allocated to unvested restricted shares — — 203 —
Non participating share units — 1,526
Amounts reallocated to unvested restricted shares — — (217 ) —
Amounts available to stockholders and assumed conversions $ (4,493 ) 23,007 $ (0.20 ) $ 2,813 22,807 $ 0.12 </t>
  </si>
  <si>
    <t>Fair Value Measurements</t>
  </si>
  <si>
    <t>Fair Value Disclosures [Abstract]</t>
  </si>
  <si>
    <t>Note 5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The following table
presents the derivative financial instruments, our only financial liabilities measured and recorded at fair value on our condensed
consolidated balance sheets on a recurring basis, and their level within the fair value hierarchy as of September 30, 2018 and
December 31, 2017:
Fair Value Measurements at
Amount Quoted Significant Significant
As of September 30, 2018 Warrant derivative liabilities $ - $ - $ - $ -
As of December 31, 2017 Warrant derivative liabilities $ 24,233 $ - $ - $ 24,233 Financial Instruments.
See Note – 6
Derivative Liability,</t>
  </si>
  <si>
    <t>Derivative Liability</t>
  </si>
  <si>
    <t>Derivative Instruments and Hedging Activities Disclosure [Abstract]</t>
  </si>
  <si>
    <t xml:space="preserve">Note 6 - Derivative Liability In June 2015, we granted
warrants to purchase 959,924 shares of the Company’s common stock through a private offering of units (“Units”).
Each Unit included one share of Common Stock, par value $0.0001 per share, and a three-year Warrant to purchase one share of Common
Stock at an initial exercise price per share equal to $0.75, subject to adjustment for certain corporate transactions such as
a merger, stock-split or stock dividend and, if the Company did not continue to be a reporting company under the Securities Exchange
Act of 1934 during the two-year period after closing, the exercise price would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The Company has also issued to the placement agent warrants to purchase
our shares of Common Stock equal to 10% of the total shares sold in the offering, or 95,992 shares. The vesting period expired
at June 30, 2018. Because these warrants
had full reset adjustments that would preclude the instrument from being considered as index to the Company’s stock, it
was subject to derivative liability treatment under ASC 815-40-15 Key assumptions used to determine the fair
value of the warrants follows:
At Issuance September 30, 2018 December 31, 2017
Market value of stock on measurement date $ 0.55 $ 0.38 $ 0.48
Risk-free interest rate 1.12 % 1.93 % 1.53 %
Dividend yield 0 % 0 % 0 %
Volatility factor 55 % 62.5 % 63.5 %
Term 3 years 0.0 year 0.5 year As of September 30,
2018 and December 31, 2017, the fair value of the total warrants' derivative liability is $0 and $24,233, respectively, and were
recorded in other accrued expenses in the Condensed Consolidated Balance Sheets. There was no gain or loss associated with the
derivative liability recognized during the three months ended September 30, 2018. We recognized a gain on the derivative liability
of $9,573 for the three months ended September 30, 2017. We recognized a gain on the derivative liability of $24,233 and $ $96,998
for the nine months ended September 30, 2018 and 2017, which is recorded in other income, net in the Condensed Consolidated Statements
of Operations and Comprehensive Income. The following table
summarizes the derivative liability included in other accrued expenses in the Condensed Consolidated Balance Sheets:
Balance at December 31, 2017 $ 24,233
Gain on change of fair value (24,233 )
Balance at September 30, 2018 — </t>
  </si>
  <si>
    <t>Short-Term and Long-Term Debt</t>
  </si>
  <si>
    <t>Debt Disclosure [Abstract]</t>
  </si>
  <si>
    <t>Note 7—Short-Term and Long-Term
Debt Below is the summary
of short-term borrowings and current portion of long-term debt (in thousands):
As of September 30, As of December 31,
2018 2017
Promissory note $ 500 $ -
Current portion of long-term debt 12 11
Total short-term borrowings and current portion of long-term debt $ 512 $ 11 Long-term debt consists
of the following (in thousands):
As of September 30, As of December 31,
2018 2017
Installment notes payable for equipment financing $ 23 $ 31
Long-term debt 23 31
Less: current portion (12 ) (11 )
Total long-term debt, net of current portion $ 11 $ 20 The following is a
summary of scheduled debt maturities by year (in thousands):
2018 $ 3
2019 512
2020 8
Total debt $ 523 On September 13, 2018,
we entered into a Promissory Note and Mortgage and Security Agreement pursuant to which we borrowed the principal amount of $500.0
thousand from USA Growth Fund LLC. At closing, we received $459,269 in net proceeds after closing costs and other fees and costs.
The Promissory Note, repayment of which is due on March 13, 2019, was issued in an aggregate principal amount of $500.0 thousand
and bears interest at a fixed rate of 12% per annum during the initial 120 days of the term of the Promissory Note, and a fixed
rate of 30% per annum until all amounts due under the Promissory Note are paid in full. Pursuant to the Mortgage and Security Agreement,
repayment of the Promissory Note is secured by a first mortgage on the property located at 1612 East Cape Coral Parkway, Cape Coral,
FL. 33904.</t>
  </si>
  <si>
    <t>Income Taxes</t>
  </si>
  <si>
    <t>Income Tax Disclosure [Abstract]</t>
  </si>
  <si>
    <t>Note 8 - Income Taxes We recorded an income
tax benefit of $797.0 thousand and income tax expense of ($119.0) thousand for the three months ended September 30, 2018 and 2017,
respectively. We recorded an income tax benefit of $1,040.0 thousand and $107.0 thousand for the nine months ended September 30,
2018 and 2017, respectively. Our effective tax rate was 39.5% and 7.9% for the three months ended September 30, 2018 and 2017,
and 18.8% and (3.7)% for the nine months ended September 30, 2018 and 2017, respectively. Our effective tax rates differed from
the U.S. statutory corporate tax rate of 21% and 35%, for the same periods, primarily because of the mix of pre-tax income or
loss earned in certain jurisdictions and the change in our valuation allowance. We record a valuation
allowance when it is more likely than not that some portion, or all, of the deferred tax assets will not be realized. As of September
30, 2018 and December 31, 2017, valuation allowances of $4.7 million have been provided against net operating loss carryforwards
and other deferred tax assets, respectively. There were no significant changes in our valuation allowance during the three months
ended September 30, 2018. Our valuation allowance decreased $0.4 million for the nine months ended September 30, 2017. As of September 30,
2018 and December 31, 2017, we had total unrecognized tax benefits of $1.7 million, related to foreign and domestic tax positions.
Of this amount, the Company estimates that $0.04 million, of the unrecognized tax benefits, if recognized, would impact the effective
tax rate. A substantial portion of our liability for uncertain tax benefits is recorded as a reduction of net operating losses
and tax credit carryforwards. During the three and
nine months ended September 30, 2018 and 2017, we had no material changes in uncertain tax positions.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The Internal Revenue
Service completed its examination of the corporation’s federal income tax returns for the years 2013-2015 resulting in no
changes. The Canadian Revenue
Agency completed its examination of the corporation’s 2014-2016 goods and services tax (GST) and harmonized sales tax (HST)
returns. All issues have been settled.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s of September 30, 2018, we have not completed our assessment of the accounting impact of
the tax effects on the Company due to the Act; however, we have made a reasonable estimate of the effects on our existing deferred
tax balances. We will continue to refine our estimate as additional analysis is completed and additional guidance is issued, however
we do not expect a significant net impact on our underlying financial statements as we have cumulative losses in our foreign subsidiaries. All amounts recognized
associated with the Tax Act as of September 30, 2018 are provisional. Given the complexity of the Tax Act, we are still evaluating
the tax impact and obtaining the information required to complete the accounting. The date we expect to complete the accounting
is not currently determinable while we continue to obtain the information required to complete the accounting. Given the provisional
amounts recognized in 2017, and the fact that we have not changed our provisional estimates, the impact of measurement period
adjustments was not material during the nine months ended September 30, 2018.</t>
  </si>
  <si>
    <t>Concentration of Risk</t>
  </si>
  <si>
    <t>Risks and Uncertainties [Abstract]</t>
  </si>
  <si>
    <t>Note 9 - Concentration of Risk Cash and cash equivalents Revenue. A significant
portion of our revenue is derived from the Rich Dad brands. Revenue derived from the Rich Dad brands as a percentage of total
revenue was 72.3% and 71.8% for the three months ended September 30, 2018 and 2017, and 71.4% and 71.7% for the nine months ended
September 30, 2018 and 2017, respectively. In addition, we have operations in the North America, the United Kingdom and other
foreign markets (see Note 10 — Segment Information</t>
  </si>
  <si>
    <t>Segment Information</t>
  </si>
  <si>
    <t>Segment Reporting [Abstract]</t>
  </si>
  <si>
    <t xml:space="preserve">Note 10 - Segment Information We historically managed
our business in four segments based on geographic location for which operating managers are responsible to the Chief Executive
Officer. Our historical segments were the United States, Canada, the United Kingdom, and Other Foreign Markets. During the three
months ended December 31, 2017, the Company’s management decided to combine the United States and Canada segments into the
North America segment effective for the 2017 year-end reporting and since such date, our operations have been managed through
three operating segments: (i) North America, (ii) United Kingdom, (iii) Other Foreign Markets. Operating results, as reported
below, are reviewed regularly by our Chief Executive Officer, or Chief Operating Decision Maker and other
members of the executive team. The proportion of our total revenue attributable
to each segment is as follows:
Three Months Ended September 30, Nine Months Ended September 30,
2018 2017 2018 2017
As a percentage of total revenue
North America 56.1 % 59.8 % 56.9 % 58.6 %
U.K. 23.0 % 21.6 % 22.3 % 22.6 %
Other foreign markets 20.9 % 18.6 % 20.8 % 18.8 %
Total consolidated revenue 100 % 100 % 100 % 100 % Operating results
for the segments are as follows:
Three Months Ended September 30, Nine Months Ended September 30,
Segment revenue 2018 2017 2018 2017
(In thousands)
North America $ 12,662 $ 15,091 $ 41,848 $ 43,035
U.K. 5,191 5,457 16,400 16,598
Other foreign markets 4,704 4,687 15,286 13,775
Total consolidated revenue $ 22,557 $ 25,235 $ 73,534 $ 73,408
Three Months Ended September 30, Nine Months Ended September 30,
Segment gross profit contribution * 2018 2017 2018 2017
(In thousands)
North America $ 1,621 $ 4,224 $ 5,018 $ 8,738
U.K. 845 1,222 3,691 5,015
Other foreign markets 299 249 643 1,778
Total consolidated gross profit $ 2,765 $ 5,695 $ 9,352 $ 15,531
* Segment gross profit
is calculated as revenue less direct course expenses, advertising and sales expenses and royalty expense.
Three Months Ended September 30, Nine Months Ended September 30,
Depreciation and amortization expenses 2018 2017 2018 2017
(In thousands)
North America $ 26 $ 24 $ 79 $ 80
U.K. 11 5 25 14
Other foreign markets 1 1 4 1
Total consolidated depreciation and amortization expenses $ 38 $ 30 $ 108 $ 95
September 30, December 31,
Segment identifiable assets 2018 2017
(In thousands)
North America $ 11,263 $ 15,364
U.K. 7,468 9,090
Other foreign markets 5,565 2,566
Total consolidated identifiable assets $ 24,296 $ 27,020 </t>
  </si>
  <si>
    <t>Revenue Recognition</t>
  </si>
  <si>
    <t>Revenue Recognition and Deferred Revenue [Abstract]</t>
  </si>
  <si>
    <t xml:space="preserve">Note
11 – 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which was the revenue recognition standard in effect for each of the two years in the period ended December 31, 2017.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Revenue amounts presented
in our condensed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ve deferred revenue of $58.1 million
related to contractual commitments with customers where the performance obligation will be satisfied over time, which ranges from
one to two years as of September 30, 2018. The revenue associated with these performance obligations is recognized as the obligation
is satisfied. We did not have a material change in financial position, results of operations, or cash flows and therefore there
is no cumulative impact recorded to opening equity. The
following tables disaggregate our segment revenue by revenue source:
Three Months Ended September 30, 2018 Three Months Ended September 30, 2017
Revenue Type: North America U.K. Other foreign markets Total Consolidated Revenue North America U.K. Other foreign markets Total Consolidated Revenue
(In thousands)
Seminars $ 7,369 $ 3,611 $ 3,143 $ 14,123 $ 11,255 $ 3,901 $ 1,687 $ 16,843
Products 2,916 984 643 4,543 3,218 1,186 1,188 5,592
Coaching and Mentoring 1,408 579 911 2,898 737 412 1,811 2,960
Online and Subscription 86 9 7 102 37 12 — 49
Other 883 8 — 891 (156 ) (54 ) 1 (209 )
Total revenue $ 12,662 $ 5,191 $ 4,704 $ 22,557 $ 15,091 $ 5,457 $ 4,687 $ 25,235
Nine Months Ended September 30, 2018 Nine Months Ended September 30, 2017
Revenue Type: North America U.K. Other foreign Total Consolidated Revenue North America U.K. Other foreign Total Consolidated Revenue
(In thousands)
Seminars $ 25,685 $ 11,731 $ 9,740 $ 47,156 $ 28,561 $ 11,193 $ 5,682 $ 45,436
Products 8,768 3,366 2,647 14,781 9,052 3,923 4,104 17,079
Coaching and Mentoring 4,156 1,223 2,882 8,261 3,763 1,383 3,988 9,134
Online and Subscription 1,038 33 17 1,088 93 22 — 115
Other 2,201 47 — 2,248 1,566 77 1 1,644
Total revenue $ 41,848 $ 16,400 $ 15,286 $ 73,534 $ 43,035 $ 16,598 $ 13,775 $ 73,408 </t>
  </si>
  <si>
    <t>Commitments and Contingencies</t>
  </si>
  <si>
    <t>Commitments and Contingencies Disclosure [Abstract]</t>
  </si>
  <si>
    <t>Note
12 - Commitments and Contingencies Licensing
agreements Custodial
and Counterparty Risk Litigation.</t>
  </si>
  <si>
    <t>General (Policies)</t>
  </si>
  <si>
    <t>Basis of Presentation</t>
  </si>
  <si>
    <t>Basis of Presentation.
The accompanying unaudited
Condens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17 and reflect all normal recurring adjustments that are, in the opinion of management, necessary to
present fairly our results of operations and financial position. Amounts reported in our Condensed Consolidated Statements of
Operations and Comprehensive Income/(Loss) are not necessarily indicative of amounts expected for the respective annual periods
or any other interim period. We historically managed
our business in four segments based on geographic location. These segments included our historical segments of the United States,
Canada, and the United Kingdom, and Other Foreign Markets. During the three months ended December 31, 2017, the Company’s
management decided to combine the previously reported United States and Canada segments into the North America segment effective
for the 2017 year-end reporting and since such date our operations have been managed through three operating segments: (i) North
America, (ii) United Kingdom, and, (iii) Other Foreign Markets.</t>
  </si>
  <si>
    <t>Significant Accounting Policies</t>
  </si>
  <si>
    <t>Significant Accounting Policies. Our
significant accounting policies have been disclosed in Note 2 - Significant Accounting Policies Note
2 - New Accounting Pronouncements, - “Accounting Standards Adopted in the Current Period.”</t>
  </si>
  <si>
    <t>Use of Estimates</t>
  </si>
  <si>
    <t>Use of Estimates.</t>
  </si>
  <si>
    <t>Income Tax in Interim Periods</t>
  </si>
  <si>
    <t>Income Tax in Interim
Periods.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t>
  </si>
  <si>
    <t>Tax Cuts and Jobs Act</t>
  </si>
  <si>
    <t>Tax Cuts and Jobs
Act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ll amounts recognized associated with the Tax Act as of September 30, 2018 are provisional.
Given the complexity of the Tax Act, we are still evaluating the tax impact and obtaining the information required to complete
the accounting. The date we expect to complete the accounting is not currently determinable while we continue to obtain the information
required to complete the accounting. Given the provisional amounts recognized in 2017, and the fact that we have not changed our
provisional estimates, the impact of measurement period adjustments was not material during the nine months ended September 30,
2018.</t>
  </si>
  <si>
    <t>Earnings Per Share (''EPS'') (Tables)</t>
  </si>
  <si>
    <t>Schedule of calculations of basic and diluted EPS</t>
  </si>
  <si>
    <t xml:space="preserve"> Three Months Ended September 30, 2018 Three Months Ended September 30, 2017
Net Loss Weighted Loss Per Net Income Weighted Earnings
(in thousands, except per share data) (in thousands, except per share data)
Basic:
As reported $ (1,221 ) 23,005 $ 1,393 23,022
Amounts allocated to unvested restricted shares — — (106 ) (1,747 )
Amounts available to common stockholders $ (1,221 ) 23,005 $ (0.05 ) $ 1,287 21,275 $ 0.06
Diluted:
Amounts allocated to unvested restricted shares — — 106 —
Non participating share units — 1,747
Amounts reallocated to unvested restricted shares — — (114 ) —
Amounts available to stockholders and assumed conversions $ (1,221 ) 23,005 $ (0.05 ) $ 1,279 23,022 $ 0.06
Nine Months Ended September 30, 2018 Nine Months Ended September 30, 2017
Net Loss Weighted Loss Per Net Income Weighted Earnings
(in thousands, except per share data) (in thousands, except per share data)
Basic:
As reported $ (4,493 ) 23,007 $ 3,030 22,807
Amounts allocated to unvested restricted shares — — (203 ) (1,526 )
Amounts available to common stockholders $ (4,493 ) 23,007 $ (0.20 ) $ 2,827 21,281 $ 0.13
Diluted:
Amounts allocated to unvested restricted shares — — 203 —
Non participating share units — 1,526
Amounts reallocated to unvested restricted shares — — (217 ) —
Amounts available to stockholders and assumed conversions $ (4,493 ) 23,007 $ (0.20 ) $ 2,813 22,807 $ 0.12 </t>
  </si>
  <si>
    <t>Fair Value Measurements (Tables)</t>
  </si>
  <si>
    <t>Schedule of fair value measurements on recurring basis</t>
  </si>
  <si>
    <t xml:space="preserve">Fair Value Measurements at
Amount Quoted Significant Significant
As of September 30, 2018 Warrant derivative liabilities $ - $ - $ - $ -
As of December 31, 2017 Warrant derivative liabilities $ 24,233 $ - $ - $ 24,233 </t>
  </si>
  <si>
    <t>Derivative Liability (Tables)</t>
  </si>
  <si>
    <t>Schedule of fair value of warrants</t>
  </si>
  <si>
    <t xml:space="preserve">At Issuance September 30, 2018 December 31, 2017
Market value of stock on measurement date $ 0.55 $ 0.38 $ 0.48
Risk-free interest rate 1.12 % 1.93 % 1.53 %
Dividend yield 0 % 0 % 0 %
Volatility factor 55 % 62.5 % 63.5 %
Term 3 years 0.0 year 0.5 year </t>
  </si>
  <si>
    <t>Schedule of derivative liability</t>
  </si>
  <si>
    <t xml:space="preserve">Balance at December 31, 2017 $ 24,233
Gain on change of fair value (24,233 )
Balance at September 30, 2018 — </t>
  </si>
  <si>
    <t>Short-Term and Long-Term Debt (Tables)</t>
  </si>
  <si>
    <t>Schedule of short-term borrowings and current portion</t>
  </si>
  <si>
    <t xml:space="preserve">As of September 30, As of December 31,
2018 2017
Promissory note $ 500 $ -
Current portion of long-term debt 12 11
Total short-term borrowings and current portion of long-term debt $ 512 $ 11 </t>
  </si>
  <si>
    <t>Schedule of long-term debt</t>
  </si>
  <si>
    <t xml:space="preserve">As of September 30, As of December 31,
2018 2017
Installment notes payable for equipment financing $ 23 $ 31
Long-term debt 23 31
Less: current portion (12 ) (11 )
Total long-term debt, net of current portion $ 11 $ 20 </t>
  </si>
  <si>
    <t>Schedule of scheduled long-term debt maturities</t>
  </si>
  <si>
    <t xml:space="preserve">2018 $ 3
2019 512
2020 8
Total debt $ 523 </t>
  </si>
  <si>
    <t>Segment Information (Tables)</t>
  </si>
  <si>
    <t>Schedule of percentage of total revenue</t>
  </si>
  <si>
    <t>Three Months Ended September 30, Nine Months Ended September 30,
2018 2017 2018 2017
As a percentage of total revenue
North America 56.1 % 59.8 % 56.9 % 58.6 %
U.K. 23.0 % 21.6 % 22.3 % 22.6 %
Other foreign markets 20.9 % 18.6 % 20.8 % 18.8 %
Total consolidated revenue 100 % 100 % 100 % 100 %</t>
  </si>
  <si>
    <t>Schedule of operating results for the segments</t>
  </si>
  <si>
    <t>Three Months Ended September 30, Nine Months Ended September 30,
Segment revenue 2018 2017 2018 2017
(In thousands)
North America $ 12,662 $ 15,091 $ 41,848 $ 43,035
U.K. 5,191 5,457 16,400 16,598
Other foreign markets 4,704 4,687 15,286 13,775
Total consolidated revenue $ 22,557 $ 25,235 $ 73,534 $ 73,408
Three Months Ended September 30, Nine Months Ended September 30,
Segment gross profit contribution * 2018 2017 2018 2017
(In thousands)
North America $ 1,621 $ 4,224 $ 5,018 $ 8,738
U.K. 845 1,222 3,691 5,015
Other foreign markets 299 249 643 1,778
Total consolidated gross profit $ 2,765 $ 5,695 $ 9,352 $ 15,531
* Segment gross profit
is calculated as revenue less direct course expenses, advertising and sales expenses and royalty expense.</t>
  </si>
  <si>
    <t>Schedule of depreciation and amortization expenses</t>
  </si>
  <si>
    <t xml:space="preserve">Three Months Ended September 30, Nine Months Ended September 30,
Depreciation and amortization expenses 2018 2017 2018 2017
(In thousands)
North America $ 26 $ 24 $ 79 $ 80
U.K. 11 5 25 14
Other foreign markets 1 1 4 1
Total consolidated depreciation and amortization expenses $ 38 $ 30 $ 108 $ 95 </t>
  </si>
  <si>
    <t>Schedule of segment identifiable assets</t>
  </si>
  <si>
    <t xml:space="preserve">September 30, December 31,
Segment identifiable assets 2018 2017
(In thousands)
North America $ 11,263 $ 15,364
U.K. 7,468 9,090
Other foreign markets 5,565 2,566
Total consolidated identifiable assets $ 24,296 $ 27,020 </t>
  </si>
  <si>
    <t>Revenue Recognition (Tables)</t>
  </si>
  <si>
    <t>Schedule of segment revenue</t>
  </si>
  <si>
    <t xml:space="preserve">Three Months Ended September 30, 2018 Three Months Ended September 30, 2017
Revenue Type: North America U.K. Other foreign markets Total Consolidated Revenue North America U.K. Other foreign markets Total Consolidated Revenue
(In thousands)
Seminars $ 7,369 $ 3,611 $ 3,143 $ 14,123 $ 11,255 $ 3,901 $ 1,687 $ 16,843
Products 2,916 984 643 4,543 3,218 1,186 1,188 5,592
Coaching and Mentoring 1,408 579 911 2,898 737 412 1,811 2,960
Online and Subscription 86 9 7 102 37 12 — 49
Other 883 8 — 891 (156 ) (54 ) 1 (209 )
Total revenue $ 12,662 $ 5,191 $ 4,704 $ 22,557 $ 15,091 $ 5,457 $ 4,687 $ 25,235
Nine Months Ended September 30, 2018 Nine Months Ended September 30, 2017
Revenue Type: North America U.K. Other foreign Total Consolidated Revenue North America U.K. Other foreign Total Consolidated Revenue
(In thousands)
Seminars $ 25,685 $ 11,731 $ 9,740 $ 47,156 $ 28,561 $ 11,193 $ 5,682 $ 45,436
Products 8,768 3,366 2,647 14,781 9,052 3,923 4,104 17,079
Coaching and Mentoring 4,156 1,223 2,882 8,261 3,763 1,383 3,988 9,134
Online and Subscription 1,038 33 17 1,088 93 22 — 115
Other 2,201 47 — 2,248 1,566 77 1 1,644
Total revenue $ 41,848 $ 16,400 $ 15,286 $ 73,534 $ 43,035 $ 16,598 $ 13,775 $ 73,408 </t>
  </si>
  <si>
    <t>General (Details)</t>
  </si>
  <si>
    <t>Minimum [Member]</t>
  </si>
  <si>
    <t>General (Textual)</t>
  </si>
  <si>
    <t>US federal corporate tax rate</t>
  </si>
  <si>
    <t>21.00%</t>
  </si>
  <si>
    <t>Maximum [Member]</t>
  </si>
  <si>
    <t>35.00%</t>
  </si>
  <si>
    <t>Share-Based Compensation (Details) - USD ($) $ in Thousands</t>
  </si>
  <si>
    <t>Share-Based Compensation (Textual)</t>
  </si>
  <si>
    <t>Share-based compensation expenses related to restricted stock grants</t>
  </si>
  <si>
    <t>Earnings Per Share (''EPS'') (Details) - USD ($) $ / shares in Units, $ in Thousands</t>
  </si>
  <si>
    <t>Basic:</t>
  </si>
  <si>
    <t>As reported, Net Income (Loss)</t>
  </si>
  <si>
    <t>As reported, Weighted Average Shares Outstanding</t>
  </si>
  <si>
    <t>Amounts allocated to unvested restricted shares, Net Income (Loss)</t>
  </si>
  <si>
    <t>Amounts allocated to unvested restricted shares, Weighted Average Shares Outstanding</t>
  </si>
  <si>
    <t>Amounts available to common stockholders, Net Income (Loss)</t>
  </si>
  <si>
    <t>Amounts available to common stockholders, Weighted Average Shares Outstanding</t>
  </si>
  <si>
    <t>Amounts available to common stockholders, Loss/Earnings Per Share</t>
  </si>
  <si>
    <t>Diluted:</t>
  </si>
  <si>
    <t>Non participating share units, Net Income (Loss)</t>
  </si>
  <si>
    <t>Non participating share units, Weighted Average Shares Outstanding</t>
  </si>
  <si>
    <t>Amounts reallocated to unvested restricted shares, Net Loss</t>
  </si>
  <si>
    <t>Amounts reallocated to unvested restricted shares, Weighted Average Shares Outstanding</t>
  </si>
  <si>
    <t>Amounts available to stockholders and assumed conversions, Net Income (Loss)</t>
  </si>
  <si>
    <t>Amounts available to stockholders and assumed conversions, Weighted Average Shares Outstanding</t>
  </si>
  <si>
    <t>Amounts available to stockholders and assumed conversions, Loss/Earnings Per Share</t>
  </si>
  <si>
    <t>Earnings Per Share (''EPS'') (Details Textual) - shares</t>
  </si>
  <si>
    <t>Earnings Per Share (''EPS'') (Textual)</t>
  </si>
  <si>
    <t>Weighted average unvested restricted stock awards outstanding</t>
  </si>
  <si>
    <t>Excluded unvested restricted stock awards from the diluted weighted-average number of shares used in our diluted EPS</t>
  </si>
  <si>
    <t>Fair Value Measurements (Details) - USD ($)</t>
  </si>
  <si>
    <t>Fair Value Measurement Inputs and Valuation Techniques [Line Items]</t>
  </si>
  <si>
    <t>Warrant derivative liabilities</t>
  </si>
  <si>
    <t>Quoted Prices in Active Markets for Identical Assets (Level 1) [Member]</t>
  </si>
  <si>
    <t>Significant Other Observable Inputs (Level 2) [Member]</t>
  </si>
  <si>
    <t>Significant Unobservable Inputs (Level 3) [Member]</t>
  </si>
  <si>
    <t>Derivative Liability (Details) - $ / shares</t>
  </si>
  <si>
    <t>12 Months Ended</t>
  </si>
  <si>
    <t>Market value of stock on measurement date</t>
  </si>
  <si>
    <t>Risk-free interest rate</t>
  </si>
  <si>
    <t>1.93%</t>
  </si>
  <si>
    <t>1.53%</t>
  </si>
  <si>
    <t>Dividend yield</t>
  </si>
  <si>
    <t>0.00%</t>
  </si>
  <si>
    <t>Volatility factor</t>
  </si>
  <si>
    <t>62.50%</t>
  </si>
  <si>
    <t>63.50%</t>
  </si>
  <si>
    <t>Term</t>
  </si>
  <si>
    <t>0 years</t>
  </si>
  <si>
    <t>6 months</t>
  </si>
  <si>
    <t>At Issuance [Member]</t>
  </si>
  <si>
    <t>1.12%</t>
  </si>
  <si>
    <t>55.00%</t>
  </si>
  <si>
    <t>3 years</t>
  </si>
  <si>
    <t>Derivative Liability (Details 1)</t>
  </si>
  <si>
    <t>Balance at December 31, 2017</t>
  </si>
  <si>
    <t>Gain on change of fair value</t>
  </si>
  <si>
    <t>Balance at September 30, 2018</t>
  </si>
  <si>
    <t>Derivative Liability (Details Textual) - USD ($)</t>
  </si>
  <si>
    <t>1 Months Ended</t>
  </si>
  <si>
    <t>Jun. 30, 2015</t>
  </si>
  <si>
    <t>Derivative Liability (Textual)</t>
  </si>
  <si>
    <t>Number of shares issued in private placement</t>
  </si>
  <si>
    <t>Price per share</t>
  </si>
  <si>
    <t>Exercise price of warrant</t>
  </si>
  <si>
    <t>Placement agent warrants, description</t>
  </si>
  <si>
    <t>The Company has also issued to the placement agent warrants to purchase our shares of Common Stock equal to 10% of the total shares sold in the offering, or 95,992 shares.</t>
  </si>
  <si>
    <t>Gain on derivative liability</t>
  </si>
  <si>
    <t>Warrants derivative liability fair value</t>
  </si>
  <si>
    <t>Short-Term and Long-Term Debt (Details) - USD ($) $ in Thousands</t>
  </si>
  <si>
    <t>Promissory note</t>
  </si>
  <si>
    <t>Current portion of long-term debt</t>
  </si>
  <si>
    <t>Total short-term borrowings and current portion of long-term debt</t>
  </si>
  <si>
    <t>Short-Term and Long-Term Debt (Details 1) - USD ($) $ in Thousands</t>
  </si>
  <si>
    <t>Installment notes payable for equipment financing</t>
  </si>
  <si>
    <t>Long-term debt</t>
  </si>
  <si>
    <t>Less: current portion</t>
  </si>
  <si>
    <t>Total long-term debt, net of current portion</t>
  </si>
  <si>
    <t>Short-Term and Long-Term Debt (Details 2) $ in Thousands</t>
  </si>
  <si>
    <t>Scheduled debt maturities</t>
  </si>
  <si>
    <t>Total debt</t>
  </si>
  <si>
    <t>Short-Term and Long-Term Debt (Details Textual)</t>
  </si>
  <si>
    <t>Sep. 13, 2018USD ($)</t>
  </si>
  <si>
    <t>Short-Term and Long-Term Debt (Textual)</t>
  </si>
  <si>
    <t>Principal amount</t>
  </si>
  <si>
    <t>Debt interest fixed rate</t>
  </si>
  <si>
    <t>12.00%</t>
  </si>
  <si>
    <t>Promissory note fixed rate</t>
  </si>
  <si>
    <t>30.00%</t>
  </si>
  <si>
    <t>Proceeds repayment of debt</t>
  </si>
  <si>
    <t>Promissory amount due date</t>
  </si>
  <si>
    <t>Mar. 13,
		2019</t>
  </si>
  <si>
    <t>Mortgage and Security Agreement [Member]</t>
  </si>
  <si>
    <t>Income Taxes (Details) - USD ($) $ in Thousands</t>
  </si>
  <si>
    <t>Dec. 22, 2017</t>
  </si>
  <si>
    <t>Income Taxes (Textual)</t>
  </si>
  <si>
    <t>Income tax expense</t>
  </si>
  <si>
    <t>Effective income tax rate</t>
  </si>
  <si>
    <t>39.50%</t>
  </si>
  <si>
    <t>7.90%</t>
  </si>
  <si>
    <t>18.80%</t>
  </si>
  <si>
    <t>(3.70%)</t>
  </si>
  <si>
    <t>Effective tax rates</t>
  </si>
  <si>
    <t>U.S. statutory corporate tax rate</t>
  </si>
  <si>
    <t>Deferred tax assets, valuation allowances</t>
  </si>
  <si>
    <t>Changes in valuation allowance</t>
  </si>
  <si>
    <t>Unrecognized tax benefits</t>
  </si>
  <si>
    <t>Unrecognized tax benefits that would impact effective tax rate</t>
  </si>
  <si>
    <t>Concentration of Risk (Details) - USD ($) $ in Thousands</t>
  </si>
  <si>
    <t>Concentration of Risk (Textual)</t>
  </si>
  <si>
    <t>Cash balances without FDIC</t>
  </si>
  <si>
    <t>Percentage of revenue</t>
  </si>
  <si>
    <t>100.00%</t>
  </si>
  <si>
    <t>Rich Dad brands [Member]</t>
  </si>
  <si>
    <t>72.30%</t>
  </si>
  <si>
    <t>71.80%</t>
  </si>
  <si>
    <t>71.40%</t>
  </si>
  <si>
    <t>71.70%</t>
  </si>
  <si>
    <t>Segment Information (Details)</t>
  </si>
  <si>
    <t>Segment Reporting Information [Line Items]</t>
  </si>
  <si>
    <t>Total consolidated revenue</t>
  </si>
  <si>
    <t>North America [Member]</t>
  </si>
  <si>
    <t>56.10%</t>
  </si>
  <si>
    <t>59.80%</t>
  </si>
  <si>
    <t>56.90%</t>
  </si>
  <si>
    <t>58.60%</t>
  </si>
  <si>
    <t>U.K. [Member]</t>
  </si>
  <si>
    <t>23.00%</t>
  </si>
  <si>
    <t>21.60%</t>
  </si>
  <si>
    <t>22.30%</t>
  </si>
  <si>
    <t>22.60%</t>
  </si>
  <si>
    <t>Other foreign markets [Member]</t>
  </si>
  <si>
    <t>20.90%</t>
  </si>
  <si>
    <t>18.60%</t>
  </si>
  <si>
    <t>20.80%</t>
  </si>
  <si>
    <t>Segment Information (Details 1) - USD ($) $ in Thousands</t>
  </si>
  <si>
    <t>Total consolidated gross profit</t>
  </si>
  <si>
    <t>[1]</t>
  </si>
  <si>
    <t>Segment gross profit is calculated as revenue less direct course expenses, advertising and sales expenses and royalty expense.</t>
  </si>
  <si>
    <t>Segment Information (Details 2) - USD ($) $ in Thousands</t>
  </si>
  <si>
    <t>Total consolidated depreciation and amortization expenses</t>
  </si>
  <si>
    <t>Segment Information (Details 3) - USD ($) $ in Thousands</t>
  </si>
  <si>
    <t>Total consolidated identifiable assets</t>
  </si>
  <si>
    <t>Other Foreign Markets [Member]</t>
  </si>
  <si>
    <t>Segment Information (Details Textual)</t>
  </si>
  <si>
    <t>Sep. 30, 2018Segments</t>
  </si>
  <si>
    <t>Segment Information (Textual)</t>
  </si>
  <si>
    <t>Number of operating segments</t>
  </si>
  <si>
    <t>Revenue Recognition (Details) - USD ($) $ in Thousands</t>
  </si>
  <si>
    <t>Total revenue</t>
  </si>
  <si>
    <t>Seminars [Member]</t>
  </si>
  <si>
    <t>Seminars [Member] | North America [Member]</t>
  </si>
  <si>
    <t>Seminars [Member] | U.K. [Member]</t>
  </si>
  <si>
    <t>Seminars [Member] | Other foreign markets [Member]</t>
  </si>
  <si>
    <t>Products [Member]</t>
  </si>
  <si>
    <t>Products [Member] | North America [Member]</t>
  </si>
  <si>
    <t>Products [Member] | U.K. [Member]</t>
  </si>
  <si>
    <t>Products [Member] | Other foreign markets [Member]</t>
  </si>
  <si>
    <t>Coaching and Mentoring [Member</t>
  </si>
  <si>
    <t>Coaching and Mentoring [Member | North America [Member]</t>
  </si>
  <si>
    <t>Coaching and Mentoring [Member | U.K. [Member]</t>
  </si>
  <si>
    <t>Coaching and Mentoring [Member | Other foreign markets [Member]</t>
  </si>
  <si>
    <t>Online and Subscription [Member]</t>
  </si>
  <si>
    <t>Online and Subscription [Member] | North America [Member]</t>
  </si>
  <si>
    <t>Online and Subscription [Member] | U.K. [Member]</t>
  </si>
  <si>
    <t>Online and Subscription [Member] | Other foreign markets [Member]</t>
  </si>
  <si>
    <t>Other [Member]</t>
  </si>
  <si>
    <t>Other [Member] | North America [Member]</t>
  </si>
  <si>
    <t>Other [Member] | U.K. [Member]</t>
  </si>
  <si>
    <t>Other [Member] | Other foreign markets [Member]</t>
  </si>
  <si>
    <t>Revenue Recognition (Details Textual) $ in Thousands</t>
  </si>
  <si>
    <t>Revenue Recognition (Textual)</t>
  </si>
  <si>
    <t>Deferred revenue, description</t>
  </si>
  <si>
    <t>We have deferred revenue of $58.1 millionrelated to contractual commitments with customers where the performance obligation will be satisfied over time, which ranges fromone to two years.</t>
  </si>
  <si>
    <t>Commitments and Contingencies (Details) - USD ($) $ in Thousands</t>
  </si>
  <si>
    <t>Commitments and Contingencies (Textual)</t>
  </si>
  <si>
    <t>Deposits held by credit card processo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11</v>
      </c>
    </row>
    <row r="14" spans="1:3">
      <c r="A14" s="4" t="s">
        <v>22</v>
      </c>
      <c r="B14" s="4" t="s">
        <v>11</v>
      </c>
    </row>
    <row r="15" spans="1:3">
      <c r="A15" s="4" t="s">
        <v>23</v>
      </c>
      <c r="B15" s="4" t="s">
        <v>24</v>
      </c>
    </row>
    <row r="16" spans="1:3">
      <c r="A16" s="4" t="s">
        <v>25</v>
      </c>
      <c r="B16" s="4" t="s">
        <v>26</v>
      </c>
    </row>
    <row r="17" spans="1:3">
      <c r="A17" s="4" t="s">
        <v>27</v>
      </c>
      <c r="C17" s="5" t="n">
        <v>23000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86</v>
      </c>
      <c r="C3" s="7" t="n">
        <v>6005</v>
      </c>
    </row>
    <row r="4" spans="1:3">
      <c r="A4" s="4" t="s">
        <v>32</v>
      </c>
      <c r="B4" s="5" t="n">
        <v>3684</v>
      </c>
      <c r="C4" s="5" t="n">
        <v>2899</v>
      </c>
    </row>
    <row r="5" spans="1:3">
      <c r="A5" s="4" t="s">
        <v>33</v>
      </c>
      <c r="B5" s="5" t="n">
        <v>8768</v>
      </c>
      <c r="C5" s="5" t="n">
        <v>9417</v>
      </c>
    </row>
    <row r="6" spans="1:3">
      <c r="A6" s="4" t="s">
        <v>34</v>
      </c>
      <c r="B6" s="5" t="n">
        <v>5623</v>
      </c>
      <c r="C6" s="5" t="n">
        <v>6408</v>
      </c>
    </row>
    <row r="7" spans="1:3">
      <c r="A7" s="4" t="s">
        <v>35</v>
      </c>
      <c r="B7" s="5" t="n">
        <v>276</v>
      </c>
      <c r="C7" s="5" t="n">
        <v>330</v>
      </c>
    </row>
    <row r="8" spans="1:3">
      <c r="A8" s="4" t="s">
        <v>36</v>
      </c>
      <c r="B8" s="5" t="n">
        <v>21737</v>
      </c>
      <c r="C8" s="5" t="n">
        <v>25059</v>
      </c>
    </row>
    <row r="9" spans="1:3">
      <c r="A9" s="4" t="s">
        <v>37</v>
      </c>
      <c r="B9" s="5" t="n">
        <v>1907</v>
      </c>
      <c r="C9" s="5" t="n">
        <v>1187</v>
      </c>
    </row>
    <row r="10" spans="1:3">
      <c r="A10" s="4" t="s">
        <v>38</v>
      </c>
      <c r="B10" s="5" t="n">
        <v>363</v>
      </c>
      <c r="C10" s="5" t="n">
        <v>441</v>
      </c>
    </row>
    <row r="11" spans="1:3">
      <c r="A11" s="4" t="s">
        <v>39</v>
      </c>
      <c r="B11" s="5" t="n">
        <v>211</v>
      </c>
      <c r="C11" s="5" t="n">
        <v>333</v>
      </c>
    </row>
    <row r="12" spans="1:3">
      <c r="A12" s="4" t="s">
        <v>40</v>
      </c>
      <c r="B12" s="5" t="n">
        <v>24218</v>
      </c>
      <c r="C12" s="5" t="n">
        <v>27020</v>
      </c>
    </row>
    <row r="13" spans="1:3">
      <c r="A13" s="3" t="s">
        <v>41</v>
      </c>
    </row>
    <row r="14" spans="1:3">
      <c r="A14" s="4" t="s">
        <v>42</v>
      </c>
      <c r="B14" s="5" t="n">
        <v>2824</v>
      </c>
      <c r="C14" s="5" t="n">
        <v>2860</v>
      </c>
    </row>
    <row r="15" spans="1:3">
      <c r="A15" s="4" t="s">
        <v>43</v>
      </c>
      <c r="B15" s="5" t="n">
        <v>307</v>
      </c>
      <c r="C15" s="5" t="n">
        <v>188</v>
      </c>
    </row>
    <row r="16" spans="1:3">
      <c r="A16" s="4" t="s">
        <v>44</v>
      </c>
      <c r="B16" s="5" t="n">
        <v>2414</v>
      </c>
      <c r="C16" s="5" t="n">
        <v>1829</v>
      </c>
    </row>
    <row r="17" spans="1:3">
      <c r="A17" s="4" t="s">
        <v>45</v>
      </c>
      <c r="B17" s="5" t="n">
        <v>671</v>
      </c>
      <c r="C17" s="5" t="n">
        <v>1506</v>
      </c>
    </row>
    <row r="18" spans="1:3">
      <c r="A18" s="4" t="s">
        <v>46</v>
      </c>
      <c r="B18" s="5" t="n">
        <v>3088</v>
      </c>
      <c r="C18" s="5" t="n">
        <v>2430</v>
      </c>
    </row>
    <row r="19" spans="1:3">
      <c r="A19" s="4" t="s">
        <v>47</v>
      </c>
      <c r="B19" s="5" t="n">
        <v>512</v>
      </c>
      <c r="C19" s="5" t="n">
        <v>11</v>
      </c>
    </row>
    <row r="20" spans="1:3">
      <c r="A20" s="4" t="s">
        <v>48</v>
      </c>
      <c r="B20" s="5" t="n">
        <v>58138</v>
      </c>
      <c r="C20" s="5" t="n">
        <v>57151</v>
      </c>
    </row>
    <row r="21" spans="1:3">
      <c r="A21" s="4" t="s">
        <v>49</v>
      </c>
      <c r="B21" s="5" t="n">
        <v>67954</v>
      </c>
      <c r="C21" s="5" t="n">
        <v>65975</v>
      </c>
    </row>
    <row r="22" spans="1:3">
      <c r="A22" s="4" t="s">
        <v>50</v>
      </c>
      <c r="B22" s="5" t="n">
        <v>11</v>
      </c>
      <c r="C22" s="5" t="n">
        <v>20</v>
      </c>
    </row>
    <row r="23" spans="1:3">
      <c r="A23" s="4" t="s">
        <v>51</v>
      </c>
      <c r="B23" s="5" t="n">
        <v>9</v>
      </c>
      <c r="C23" s="5" t="n">
        <v>602</v>
      </c>
    </row>
    <row r="24" spans="1:3">
      <c r="A24" s="4" t="s">
        <v>52</v>
      </c>
      <c r="B24" s="5" t="n">
        <v>37</v>
      </c>
      <c r="C24" s="5" t="n">
        <v>1188</v>
      </c>
    </row>
    <row r="25" spans="1:3">
      <c r="A25" s="4" t="s">
        <v>53</v>
      </c>
      <c r="B25" s="5" t="n">
        <v>68011</v>
      </c>
      <c r="C25" s="5" t="n">
        <v>67785</v>
      </c>
    </row>
    <row r="26" spans="1:3">
      <c r="A26" s="4" t="s">
        <v>54</v>
      </c>
      <c r="C26" s="4" t="s">
        <v>55</v>
      </c>
    </row>
    <row r="27" spans="1:3">
      <c r="A27" s="3" t="s">
        <v>56</v>
      </c>
    </row>
    <row r="28" spans="1:3">
      <c r="A28" s="4" t="s">
        <v>57</v>
      </c>
      <c r="B28" s="4" t="s">
        <v>55</v>
      </c>
      <c r="C28" s="4" t="s">
        <v>55</v>
      </c>
    </row>
    <row r="29" spans="1:3">
      <c r="A29" s="4" t="s">
        <v>58</v>
      </c>
      <c r="B29" s="5" t="n">
        <v>2</v>
      </c>
      <c r="C29" s="5" t="n">
        <v>2</v>
      </c>
    </row>
    <row r="30" spans="1:3">
      <c r="A30" s="4" t="s">
        <v>59</v>
      </c>
      <c r="B30" s="5" t="n">
        <v>11444</v>
      </c>
      <c r="C30" s="5" t="n">
        <v>11299</v>
      </c>
    </row>
    <row r="31" spans="1:3">
      <c r="A31" s="4" t="s">
        <v>60</v>
      </c>
      <c r="B31" s="5" t="n">
        <v>875</v>
      </c>
      <c r="C31" s="5" t="n">
        <v>-445</v>
      </c>
    </row>
    <row r="32" spans="1:3">
      <c r="A32" s="4" t="s">
        <v>61</v>
      </c>
      <c r="B32" s="5" t="n">
        <v>-56114</v>
      </c>
      <c r="C32" s="5" t="n">
        <v>-51621</v>
      </c>
    </row>
    <row r="33" spans="1:3">
      <c r="A33" s="4" t="s">
        <v>62</v>
      </c>
      <c r="B33" s="5" t="n">
        <v>-43793</v>
      </c>
      <c r="C33" s="5" t="n">
        <v>-40765</v>
      </c>
    </row>
    <row r="34" spans="1:3">
      <c r="A34" s="4" t="s">
        <v>63</v>
      </c>
      <c r="B34" s="7" t="n">
        <v>24218</v>
      </c>
      <c r="C34" s="7" t="n">
        <v>27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15"/>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8</v>
      </c>
      <c r="B1" s="2" t="s">
        <v>74</v>
      </c>
      <c r="D1" s="2" t="s">
        <v>1</v>
      </c>
    </row>
    <row r="2" spans="1:5">
      <c r="B2" s="2" t="s">
        <v>2</v>
      </c>
      <c r="C2" s="2" t="s">
        <v>75</v>
      </c>
      <c r="D2" s="2" t="s">
        <v>2</v>
      </c>
      <c r="E2" s="2" t="s">
        <v>75</v>
      </c>
    </row>
    <row r="3" spans="1:5">
      <c r="A3" s="3" t="s">
        <v>229</v>
      </c>
    </row>
    <row r="4" spans="1:5">
      <c r="A4" s="4" t="s">
        <v>230</v>
      </c>
      <c r="B4" s="7" t="n">
        <v>31</v>
      </c>
      <c r="C4" s="7" t="n">
        <v>61</v>
      </c>
      <c r="D4" s="7" t="n">
        <v>145</v>
      </c>
      <c r="E4" s="7" t="n">
        <v>1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8" t="n">
        <v>0.0001</v>
      </c>
      <c r="C3" s="8" t="n">
        <v>0.0001</v>
      </c>
    </row>
    <row r="4" spans="1:3">
      <c r="A4" s="4" t="s">
        <v>67</v>
      </c>
      <c r="B4" s="5" t="n">
        <v>20000000</v>
      </c>
      <c r="C4" s="5" t="n">
        <v>20000000</v>
      </c>
    </row>
    <row r="5" spans="1:3">
      <c r="A5" s="4" t="s">
        <v>68</v>
      </c>
      <c r="B5" s="4" t="s">
        <v>55</v>
      </c>
      <c r="C5" s="4" t="s">
        <v>55</v>
      </c>
    </row>
    <row r="6" spans="1:3">
      <c r="A6" s="4" t="s">
        <v>69</v>
      </c>
      <c r="B6" s="8" t="n">
        <v>0.0001</v>
      </c>
      <c r="C6" s="8" t="n">
        <v>0.0001</v>
      </c>
    </row>
    <row r="7" spans="1:3">
      <c r="A7" s="4" t="s">
        <v>70</v>
      </c>
      <c r="B7" s="5" t="n">
        <v>200000000</v>
      </c>
      <c r="C7" s="5" t="n">
        <v>200000000</v>
      </c>
    </row>
    <row r="8" spans="1:3">
      <c r="A8" s="4" t="s">
        <v>71</v>
      </c>
      <c r="B8" s="5" t="n">
        <v>23000852</v>
      </c>
      <c r="C8" s="5" t="n">
        <v>23007519</v>
      </c>
    </row>
    <row r="9" spans="1:3">
      <c r="A9" s="4" t="s">
        <v>72</v>
      </c>
      <c r="B9" s="5" t="n">
        <v>23000852</v>
      </c>
      <c r="C9" s="5" t="n">
        <v>23007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4</v>
      </c>
      <c r="D1" s="2" t="s">
        <v>1</v>
      </c>
    </row>
    <row r="2" spans="1:5">
      <c r="B2" s="2" t="s">
        <v>2</v>
      </c>
      <c r="C2" s="2" t="s">
        <v>75</v>
      </c>
      <c r="D2" s="2" t="s">
        <v>2</v>
      </c>
      <c r="E2" s="2" t="s">
        <v>75</v>
      </c>
    </row>
    <row r="3" spans="1:5">
      <c r="A3" s="3" t="s">
        <v>232</v>
      </c>
    </row>
    <row r="4" spans="1:5">
      <c r="A4" s="4" t="s">
        <v>233</v>
      </c>
      <c r="B4" s="7" t="n">
        <v>-1221</v>
      </c>
      <c r="C4" s="7" t="n">
        <v>1393</v>
      </c>
      <c r="D4" s="7" t="n">
        <v>-4493</v>
      </c>
      <c r="E4" s="7" t="n">
        <v>3030</v>
      </c>
    </row>
    <row r="5" spans="1:5">
      <c r="A5" s="4" t="s">
        <v>234</v>
      </c>
      <c r="B5" s="5" t="n">
        <v>23005</v>
      </c>
      <c r="C5" s="5" t="n">
        <v>23022</v>
      </c>
      <c r="D5" s="5" t="n">
        <v>23007</v>
      </c>
      <c r="E5" s="5" t="n">
        <v>22807</v>
      </c>
    </row>
    <row r="6" spans="1:5">
      <c r="A6" s="4" t="s">
        <v>235</v>
      </c>
      <c r="B6" s="4" t="s">
        <v>55</v>
      </c>
      <c r="C6" s="7" t="n">
        <v>-106</v>
      </c>
      <c r="D6" s="4" t="s">
        <v>55</v>
      </c>
      <c r="E6" s="7" t="n">
        <v>-203</v>
      </c>
    </row>
    <row r="7" spans="1:5">
      <c r="A7" s="4" t="s">
        <v>236</v>
      </c>
      <c r="B7" s="4" t="s">
        <v>55</v>
      </c>
      <c r="C7" s="5" t="n">
        <v>-1747</v>
      </c>
      <c r="D7" s="4" t="s">
        <v>55</v>
      </c>
      <c r="E7" s="5" t="n">
        <v>-1526</v>
      </c>
    </row>
    <row r="8" spans="1:5">
      <c r="A8" s="4" t="s">
        <v>237</v>
      </c>
      <c r="B8" s="7" t="n">
        <v>-1221</v>
      </c>
      <c r="C8" s="7" t="n">
        <v>1287</v>
      </c>
      <c r="D8" s="7" t="n">
        <v>-4493</v>
      </c>
      <c r="E8" s="7" t="n">
        <v>2827</v>
      </c>
    </row>
    <row r="9" spans="1:5">
      <c r="A9" s="4" t="s">
        <v>238</v>
      </c>
      <c r="B9" s="5" t="n">
        <v>23005</v>
      </c>
      <c r="C9" s="5" t="n">
        <v>21275</v>
      </c>
      <c r="D9" s="5" t="n">
        <v>23007</v>
      </c>
      <c r="E9" s="5" t="n">
        <v>21281</v>
      </c>
    </row>
    <row r="10" spans="1:5">
      <c r="A10" s="4" t="s">
        <v>239</v>
      </c>
      <c r="B10" s="9" t="n">
        <v>-0.05</v>
      </c>
      <c r="C10" s="9" t="n">
        <v>0.06</v>
      </c>
      <c r="D10" s="10" t="n">
        <v>-0.2</v>
      </c>
      <c r="E10" s="9" t="n">
        <v>0.13</v>
      </c>
    </row>
    <row r="11" spans="1:5">
      <c r="A11" s="3" t="s">
        <v>240</v>
      </c>
    </row>
    <row r="12" spans="1:5">
      <c r="A12" s="4" t="s">
        <v>235</v>
      </c>
      <c r="B12" s="4" t="s">
        <v>55</v>
      </c>
      <c r="C12" s="7" t="n">
        <v>106</v>
      </c>
      <c r="D12" s="4" t="s">
        <v>55</v>
      </c>
      <c r="E12" s="7" t="n">
        <v>203</v>
      </c>
    </row>
    <row r="13" spans="1:5">
      <c r="A13" s="4" t="s">
        <v>236</v>
      </c>
      <c r="B13" s="4" t="s">
        <v>55</v>
      </c>
      <c r="C13" s="4" t="s">
        <v>55</v>
      </c>
      <c r="D13" s="4" t="s">
        <v>55</v>
      </c>
      <c r="E13" s="4" t="s">
        <v>55</v>
      </c>
    </row>
    <row r="14" spans="1:5">
      <c r="A14" s="4" t="s">
        <v>241</v>
      </c>
      <c r="B14" s="4" t="s">
        <v>55</v>
      </c>
      <c r="C14" s="4" t="s">
        <v>55</v>
      </c>
      <c r="D14" s="4" t="s">
        <v>55</v>
      </c>
      <c r="E14" s="4" t="s">
        <v>55</v>
      </c>
    </row>
    <row r="15" spans="1:5">
      <c r="A15" s="4" t="s">
        <v>242</v>
      </c>
      <c r="B15" s="4" t="s">
        <v>55</v>
      </c>
      <c r="C15" s="5" t="n">
        <v>1747</v>
      </c>
      <c r="D15" s="4" t="s">
        <v>55</v>
      </c>
      <c r="E15" s="5" t="n">
        <v>1526</v>
      </c>
    </row>
    <row r="16" spans="1:5">
      <c r="A16" s="4" t="s">
        <v>243</v>
      </c>
      <c r="B16" s="4" t="s">
        <v>55</v>
      </c>
      <c r="C16" s="7" t="n">
        <v>-114</v>
      </c>
      <c r="D16" s="4" t="s">
        <v>55</v>
      </c>
      <c r="E16" s="7" t="n">
        <v>-217</v>
      </c>
    </row>
    <row r="17" spans="1:5">
      <c r="A17" s="4" t="s">
        <v>244</v>
      </c>
      <c r="B17" s="4" t="s">
        <v>55</v>
      </c>
      <c r="C17" s="4" t="s">
        <v>55</v>
      </c>
      <c r="D17" s="4" t="s">
        <v>55</v>
      </c>
      <c r="E17" s="4" t="s">
        <v>55</v>
      </c>
    </row>
    <row r="18" spans="1:5">
      <c r="A18" s="4" t="s">
        <v>245</v>
      </c>
      <c r="B18" s="7" t="n">
        <v>-1221</v>
      </c>
      <c r="C18" s="7" t="n">
        <v>1279</v>
      </c>
      <c r="D18" s="7" t="n">
        <v>-4493</v>
      </c>
      <c r="E18" s="7" t="n">
        <v>2813</v>
      </c>
    </row>
    <row r="19" spans="1:5">
      <c r="A19" s="4" t="s">
        <v>246</v>
      </c>
      <c r="B19" s="5" t="n">
        <v>23005</v>
      </c>
      <c r="C19" s="5" t="n">
        <v>23022</v>
      </c>
      <c r="D19" s="5" t="n">
        <v>23007</v>
      </c>
      <c r="E19" s="5" t="n">
        <v>22807</v>
      </c>
    </row>
    <row r="20" spans="1:5">
      <c r="A20" s="4" t="s">
        <v>247</v>
      </c>
      <c r="B20" s="9" t="n">
        <v>-0.05</v>
      </c>
      <c r="C20" s="9" t="n">
        <v>0.06</v>
      </c>
      <c r="D20" s="10" t="n">
        <v>-0.2</v>
      </c>
      <c r="E20" s="9" t="n">
        <v>0.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4</v>
      </c>
      <c r="D1" s="2" t="s">
        <v>1</v>
      </c>
    </row>
    <row r="2" spans="1:5">
      <c r="B2" s="2" t="s">
        <v>2</v>
      </c>
      <c r="C2" s="2" t="s">
        <v>75</v>
      </c>
      <c r="D2" s="2" t="s">
        <v>2</v>
      </c>
      <c r="E2" s="2" t="s">
        <v>75</v>
      </c>
    </row>
    <row r="3" spans="1:5">
      <c r="A3" s="3" t="s">
        <v>249</v>
      </c>
    </row>
    <row r="4" spans="1:5">
      <c r="A4" s="4" t="s">
        <v>250</v>
      </c>
      <c r="B4" s="5" t="n">
        <v>667915</v>
      </c>
      <c r="C4" s="5" t="n">
        <v>1746748</v>
      </c>
      <c r="D4" s="5" t="n">
        <v>968264</v>
      </c>
      <c r="E4" s="5" t="n">
        <v>1525502</v>
      </c>
    </row>
    <row r="5" spans="1:5">
      <c r="A5" s="4" t="s">
        <v>251</v>
      </c>
      <c r="B5" s="5" t="n">
        <v>667915</v>
      </c>
      <c r="D5" s="5" t="n">
        <v>9682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2</v>
      </c>
      <c r="B1" s="2" t="s">
        <v>2</v>
      </c>
      <c r="C1" s="2" t="s">
        <v>29</v>
      </c>
    </row>
    <row r="2" spans="1:3">
      <c r="A2" s="3" t="s">
        <v>253</v>
      </c>
    </row>
    <row r="3" spans="1:3">
      <c r="A3" s="4" t="s">
        <v>254</v>
      </c>
      <c r="B3" s="4" t="s">
        <v>55</v>
      </c>
      <c r="C3" s="7" t="n">
        <v>24233</v>
      </c>
    </row>
    <row r="4" spans="1:3">
      <c r="A4" s="4" t="s">
        <v>255</v>
      </c>
    </row>
    <row r="5" spans="1:3">
      <c r="A5" s="3" t="s">
        <v>253</v>
      </c>
    </row>
    <row r="6" spans="1:3">
      <c r="A6" s="4" t="s">
        <v>254</v>
      </c>
      <c r="B6" s="4" t="s">
        <v>55</v>
      </c>
      <c r="C6" s="4" t="s">
        <v>55</v>
      </c>
    </row>
    <row r="7" spans="1:3">
      <c r="A7" s="4" t="s">
        <v>256</v>
      </c>
    </row>
    <row r="8" spans="1:3">
      <c r="A8" s="3" t="s">
        <v>253</v>
      </c>
    </row>
    <row r="9" spans="1:3">
      <c r="A9" s="4" t="s">
        <v>254</v>
      </c>
      <c r="B9" s="4" t="s">
        <v>55</v>
      </c>
      <c r="C9" s="4" t="s">
        <v>55</v>
      </c>
    </row>
    <row r="10" spans="1:3">
      <c r="A10" s="4" t="s">
        <v>257</v>
      </c>
    </row>
    <row r="11" spans="1:3">
      <c r="A11" s="3" t="s">
        <v>253</v>
      </c>
    </row>
    <row r="12" spans="1:3">
      <c r="A12" s="4" t="s">
        <v>254</v>
      </c>
      <c r="B12" s="4" t="s">
        <v>55</v>
      </c>
      <c r="C12" s="7" t="n">
        <v>242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58</v>
      </c>
      <c r="B1" s="2" t="s">
        <v>1</v>
      </c>
      <c r="C1" s="2" t="s">
        <v>259</v>
      </c>
    </row>
    <row r="2" spans="1:3">
      <c r="B2" s="2" t="s">
        <v>2</v>
      </c>
      <c r="C2" s="2" t="s">
        <v>29</v>
      </c>
    </row>
    <row r="3" spans="1:3">
      <c r="A3" s="3" t="s">
        <v>253</v>
      </c>
    </row>
    <row r="4" spans="1:3">
      <c r="A4" s="4" t="s">
        <v>260</v>
      </c>
      <c r="B4" s="9" t="n">
        <v>0.38</v>
      </c>
      <c r="C4" s="9" t="n">
        <v>0.48</v>
      </c>
    </row>
    <row r="5" spans="1:3">
      <c r="A5" s="4" t="s">
        <v>261</v>
      </c>
      <c r="B5" s="4" t="s">
        <v>262</v>
      </c>
      <c r="C5" s="4" t="s">
        <v>263</v>
      </c>
    </row>
    <row r="6" spans="1:3">
      <c r="A6" s="4" t="s">
        <v>264</v>
      </c>
      <c r="B6" s="4" t="s">
        <v>265</v>
      </c>
      <c r="C6" s="4" t="s">
        <v>265</v>
      </c>
    </row>
    <row r="7" spans="1:3">
      <c r="A7" s="4" t="s">
        <v>266</v>
      </c>
      <c r="B7" s="4" t="s">
        <v>267</v>
      </c>
      <c r="C7" s="4" t="s">
        <v>268</v>
      </c>
    </row>
    <row r="8" spans="1:3">
      <c r="A8" s="4" t="s">
        <v>269</v>
      </c>
      <c r="B8" s="4" t="s">
        <v>270</v>
      </c>
      <c r="C8" s="4" t="s">
        <v>271</v>
      </c>
    </row>
    <row r="9" spans="1:3">
      <c r="A9" s="4" t="s">
        <v>272</v>
      </c>
    </row>
    <row r="10" spans="1:3">
      <c r="A10" s="3" t="s">
        <v>253</v>
      </c>
    </row>
    <row r="11" spans="1:3">
      <c r="A11" s="4" t="s">
        <v>260</v>
      </c>
      <c r="B11" s="9" t="n">
        <v>0.55</v>
      </c>
    </row>
    <row r="12" spans="1:3">
      <c r="A12" s="4" t="s">
        <v>261</v>
      </c>
      <c r="B12" s="4" t="s">
        <v>273</v>
      </c>
    </row>
    <row r="13" spans="1:3">
      <c r="A13" s="4" t="s">
        <v>264</v>
      </c>
      <c r="B13" s="4" t="s">
        <v>265</v>
      </c>
    </row>
    <row r="14" spans="1:3">
      <c r="A14" s="4" t="s">
        <v>266</v>
      </c>
      <c r="B14" s="4" t="s">
        <v>274</v>
      </c>
    </row>
    <row r="15" spans="1:3">
      <c r="A15" s="4" t="s">
        <v>269</v>
      </c>
      <c r="B1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76</v>
      </c>
      <c r="B1" s="2" t="s">
        <v>1</v>
      </c>
    </row>
    <row r="2" spans="1:2">
      <c r="B2" s="2" t="s">
        <v>100</v>
      </c>
    </row>
    <row r="3" spans="1:2">
      <c r="A3" s="3" t="s">
        <v>160</v>
      </c>
    </row>
    <row r="4" spans="1:2">
      <c r="A4" s="4" t="s">
        <v>277</v>
      </c>
      <c r="B4" s="7" t="n">
        <v>24233</v>
      </c>
    </row>
    <row r="5" spans="1:2">
      <c r="A5" s="4" t="s">
        <v>278</v>
      </c>
      <c r="B5" s="5" t="n">
        <v>-24233</v>
      </c>
    </row>
    <row r="6" spans="1:2">
      <c r="A6" s="4" t="s">
        <v>279</v>
      </c>
      <c r="B6" s="4" t="s">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5"/>
    <col customWidth="1" max="5" min="5" width="14"/>
    <col customWidth="1" max="6" min="6" width="14"/>
  </cols>
  <sheetData>
    <row r="1" spans="1:6">
      <c r="A1" s="1" t="s">
        <v>280</v>
      </c>
      <c r="B1" s="2" t="s">
        <v>281</v>
      </c>
      <c r="C1" s="2" t="s">
        <v>74</v>
      </c>
      <c r="D1" s="2" t="s">
        <v>1</v>
      </c>
    </row>
    <row r="2" spans="1:6">
      <c r="B2" s="2" t="s">
        <v>282</v>
      </c>
      <c r="C2" s="2" t="s">
        <v>75</v>
      </c>
      <c r="D2" s="2" t="s">
        <v>2</v>
      </c>
      <c r="E2" s="2" t="s">
        <v>75</v>
      </c>
      <c r="F2" s="2" t="s">
        <v>29</v>
      </c>
    </row>
    <row r="3" spans="1:6">
      <c r="A3" s="3" t="s">
        <v>283</v>
      </c>
    </row>
    <row r="4" spans="1:6">
      <c r="A4" s="4" t="s">
        <v>69</v>
      </c>
      <c r="B4" s="8" t="n">
        <v>0.0001</v>
      </c>
      <c r="D4" s="8" t="n">
        <v>0.0001</v>
      </c>
      <c r="F4" s="8" t="n">
        <v>0.0001</v>
      </c>
    </row>
    <row r="5" spans="1:6">
      <c r="A5" s="4" t="s">
        <v>284</v>
      </c>
      <c r="B5" s="5" t="n">
        <v>959924</v>
      </c>
    </row>
    <row r="6" spans="1:6">
      <c r="A6" s="4" t="s">
        <v>285</v>
      </c>
      <c r="B6" s="9" t="n">
        <v>0.01</v>
      </c>
    </row>
    <row r="7" spans="1:6">
      <c r="A7" s="4" t="s">
        <v>286</v>
      </c>
      <c r="B7" s="9" t="n">
        <v>0.75</v>
      </c>
    </row>
    <row r="8" spans="1:6">
      <c r="A8" s="4" t="s">
        <v>287</v>
      </c>
      <c r="B8" s="4" t="s">
        <v>288</v>
      </c>
    </row>
    <row r="9" spans="1:6">
      <c r="A9" s="4" t="s">
        <v>289</v>
      </c>
      <c r="C9" s="7" t="n">
        <v>9573</v>
      </c>
      <c r="D9" s="7" t="n">
        <v>24233</v>
      </c>
      <c r="E9" s="7" t="n">
        <v>96998</v>
      </c>
    </row>
    <row r="10" spans="1:6">
      <c r="A10" s="4" t="s">
        <v>290</v>
      </c>
      <c r="D10" s="4" t="s">
        <v>55</v>
      </c>
      <c r="F10" s="7" t="n">
        <v>24233</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1</v>
      </c>
      <c r="B1" s="2" t="s">
        <v>2</v>
      </c>
      <c r="C1" s="2" t="s">
        <v>29</v>
      </c>
    </row>
    <row r="2" spans="1:3">
      <c r="A2" s="3" t="s">
        <v>163</v>
      </c>
    </row>
    <row r="3" spans="1:3">
      <c r="A3" s="4" t="s">
        <v>292</v>
      </c>
      <c r="B3" s="7" t="n">
        <v>500</v>
      </c>
      <c r="C3" s="4" t="s">
        <v>55</v>
      </c>
    </row>
    <row r="4" spans="1:3">
      <c r="A4" s="4" t="s">
        <v>293</v>
      </c>
      <c r="B4" s="5" t="n">
        <v>12</v>
      </c>
      <c r="C4" s="5" t="n">
        <v>11</v>
      </c>
    </row>
    <row r="5" spans="1:3">
      <c r="A5" s="4" t="s">
        <v>294</v>
      </c>
      <c r="B5" s="7" t="n">
        <v>512</v>
      </c>
      <c r="C5" s="7"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v>
      </c>
      <c r="C1" s="2" t="s">
        <v>29</v>
      </c>
    </row>
    <row r="2" spans="1:3">
      <c r="A2" s="3" t="s">
        <v>163</v>
      </c>
    </row>
    <row r="3" spans="1:3">
      <c r="A3" s="4" t="s">
        <v>296</v>
      </c>
      <c r="B3" s="7" t="n">
        <v>23</v>
      </c>
      <c r="C3" s="7" t="n">
        <v>31</v>
      </c>
    </row>
    <row r="4" spans="1:3">
      <c r="A4" s="4" t="s">
        <v>297</v>
      </c>
      <c r="B4" s="5" t="n">
        <v>23</v>
      </c>
      <c r="C4" s="5" t="n">
        <v>31</v>
      </c>
    </row>
    <row r="5" spans="1:3">
      <c r="A5" s="4" t="s">
        <v>298</v>
      </c>
      <c r="B5" s="5" t="n">
        <v>-12</v>
      </c>
      <c r="C5" s="5" t="n">
        <v>-11</v>
      </c>
    </row>
    <row r="6" spans="1:3">
      <c r="A6" s="4" t="s">
        <v>299</v>
      </c>
      <c r="B6" s="7" t="n">
        <v>11</v>
      </c>
      <c r="C6" s="7"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00</v>
      </c>
      <c r="B1" s="2" t="s">
        <v>100</v>
      </c>
    </row>
    <row r="2" spans="1:2">
      <c r="A2" s="3" t="s">
        <v>301</v>
      </c>
    </row>
    <row r="3" spans="1:2">
      <c r="A3" s="5" t="n">
        <v>2018</v>
      </c>
      <c r="B3" s="7" t="n">
        <v>3</v>
      </c>
    </row>
    <row r="4" spans="1:2">
      <c r="A4" s="5" t="n">
        <v>2019</v>
      </c>
      <c r="B4" s="5" t="n">
        <v>512</v>
      </c>
    </row>
    <row r="5" spans="1:2">
      <c r="A5" s="5" t="n">
        <v>2020</v>
      </c>
      <c r="B5" s="5" t="n">
        <v>8</v>
      </c>
    </row>
    <row r="6" spans="1:2">
      <c r="A6" s="4" t="s">
        <v>302</v>
      </c>
      <c r="B6" s="7" t="n">
        <v>5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303</v>
      </c>
      <c r="B1" s="2" t="s">
        <v>304</v>
      </c>
    </row>
    <row r="2" spans="1:2">
      <c r="A2" s="3" t="s">
        <v>305</v>
      </c>
    </row>
    <row r="3" spans="1:2">
      <c r="A3" s="4" t="s">
        <v>306</v>
      </c>
      <c r="B3" s="7" t="n">
        <v>500000</v>
      </c>
    </row>
    <row r="4" spans="1:2">
      <c r="A4" s="4" t="s">
        <v>307</v>
      </c>
      <c r="B4" s="4" t="s">
        <v>308</v>
      </c>
    </row>
    <row r="5" spans="1:2">
      <c r="A5" s="4" t="s">
        <v>309</v>
      </c>
      <c r="B5" s="4" t="s">
        <v>310</v>
      </c>
    </row>
    <row r="6" spans="1:2">
      <c r="A6" s="4" t="s">
        <v>311</v>
      </c>
      <c r="B6" s="7" t="n">
        <v>459269</v>
      </c>
    </row>
    <row r="7" spans="1:2">
      <c r="A7" s="4" t="s">
        <v>312</v>
      </c>
      <c r="B7" s="4" t="s">
        <v>313</v>
      </c>
    </row>
    <row r="8" spans="1:2">
      <c r="A8" s="4" t="s">
        <v>314</v>
      </c>
    </row>
    <row r="9" spans="1:2">
      <c r="A9" s="3" t="s">
        <v>305</v>
      </c>
    </row>
    <row r="10" spans="1:2">
      <c r="A10" s="4" t="s">
        <v>306</v>
      </c>
      <c r="B10"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2557</v>
      </c>
      <c r="C4" s="7" t="n">
        <v>25235</v>
      </c>
      <c r="D4" s="7" t="n">
        <v>73534</v>
      </c>
      <c r="E4" s="7" t="n">
        <v>73408</v>
      </c>
    </row>
    <row r="5" spans="1:5">
      <c r="A5" s="3" t="s">
        <v>78</v>
      </c>
    </row>
    <row r="6" spans="1:5">
      <c r="A6" s="4" t="s">
        <v>79</v>
      </c>
      <c r="B6" s="5" t="n">
        <v>12929</v>
      </c>
      <c r="C6" s="5" t="n">
        <v>13411</v>
      </c>
      <c r="D6" s="5" t="n">
        <v>42540</v>
      </c>
      <c r="E6" s="5" t="n">
        <v>39494</v>
      </c>
    </row>
    <row r="7" spans="1:5">
      <c r="A7" s="4" t="s">
        <v>80</v>
      </c>
      <c r="B7" s="5" t="n">
        <v>5691</v>
      </c>
      <c r="C7" s="5" t="n">
        <v>5010</v>
      </c>
      <c r="D7" s="5" t="n">
        <v>17261</v>
      </c>
      <c r="E7" s="5" t="n">
        <v>14732</v>
      </c>
    </row>
    <row r="8" spans="1:5">
      <c r="A8" s="4" t="s">
        <v>81</v>
      </c>
      <c r="B8" s="5" t="n">
        <v>1172</v>
      </c>
      <c r="C8" s="5" t="n">
        <v>1119</v>
      </c>
      <c r="D8" s="5" t="n">
        <v>4381</v>
      </c>
      <c r="E8" s="5" t="n">
        <v>3651</v>
      </c>
    </row>
    <row r="9" spans="1:5">
      <c r="A9" s="4" t="s">
        <v>82</v>
      </c>
      <c r="B9" s="5" t="n">
        <v>4584</v>
      </c>
      <c r="C9" s="5" t="n">
        <v>4114</v>
      </c>
      <c r="D9" s="5" t="n">
        <v>14630</v>
      </c>
      <c r="E9" s="5" t="n">
        <v>12686</v>
      </c>
    </row>
    <row r="10" spans="1:5">
      <c r="A10" s="4" t="s">
        <v>83</v>
      </c>
      <c r="B10" s="5" t="n">
        <v>24376</v>
      </c>
      <c r="C10" s="5" t="n">
        <v>23654</v>
      </c>
      <c r="D10" s="5" t="n">
        <v>78812</v>
      </c>
      <c r="E10" s="5" t="n">
        <v>70563</v>
      </c>
    </row>
    <row r="11" spans="1:5">
      <c r="A11" s="4" t="s">
        <v>84</v>
      </c>
      <c r="B11" s="5" t="n">
        <v>-1819</v>
      </c>
      <c r="C11" s="5" t="n">
        <v>1581</v>
      </c>
      <c r="D11" s="5" t="n">
        <v>-5278</v>
      </c>
      <c r="E11" s="5" t="n">
        <v>2845</v>
      </c>
    </row>
    <row r="12" spans="1:5">
      <c r="A12" s="3" t="s">
        <v>85</v>
      </c>
    </row>
    <row r="13" spans="1:5">
      <c r="A13" s="4" t="s">
        <v>86</v>
      </c>
      <c r="B13" s="5" t="n">
        <v>-5</v>
      </c>
      <c r="C13" s="5" t="n">
        <v>-2</v>
      </c>
      <c r="D13" s="5" t="n">
        <v>-13</v>
      </c>
      <c r="E13" s="5" t="n">
        <v>-7</v>
      </c>
    </row>
    <row r="14" spans="1:5">
      <c r="A14" s="4" t="s">
        <v>87</v>
      </c>
      <c r="B14" s="5" t="n">
        <v>-194</v>
      </c>
      <c r="C14" s="5" t="n">
        <v>-67</v>
      </c>
      <c r="D14" s="5" t="n">
        <v>-242</v>
      </c>
      <c r="E14" s="5" t="n">
        <v>85</v>
      </c>
    </row>
    <row r="15" spans="1:5">
      <c r="A15" s="4" t="s">
        <v>88</v>
      </c>
      <c r="B15" s="5" t="n">
        <v>-199</v>
      </c>
      <c r="C15" s="5" t="n">
        <v>-69</v>
      </c>
      <c r="D15" s="5" t="n">
        <v>-255</v>
      </c>
      <c r="E15" s="5" t="n">
        <v>78</v>
      </c>
    </row>
    <row r="16" spans="1:5">
      <c r="A16" s="4" t="s">
        <v>89</v>
      </c>
      <c r="B16" s="5" t="n">
        <v>-2018</v>
      </c>
      <c r="C16" s="5" t="n">
        <v>1512</v>
      </c>
      <c r="D16" s="5" t="n">
        <v>-5533</v>
      </c>
      <c r="E16" s="5" t="n">
        <v>2923</v>
      </c>
    </row>
    <row r="17" spans="1:5">
      <c r="A17" s="4" t="s">
        <v>90</v>
      </c>
      <c r="B17" s="5" t="n">
        <v>797</v>
      </c>
      <c r="C17" s="5" t="n">
        <v>-119</v>
      </c>
      <c r="D17" s="5" t="n">
        <v>1040</v>
      </c>
      <c r="E17" s="5" t="n">
        <v>107</v>
      </c>
    </row>
    <row r="18" spans="1:5">
      <c r="A18" s="4" t="s">
        <v>91</v>
      </c>
      <c r="B18" s="7" t="n">
        <v>-1221</v>
      </c>
      <c r="C18" s="7" t="n">
        <v>1393</v>
      </c>
      <c r="D18" s="7" t="n">
        <v>-4493</v>
      </c>
      <c r="E18" s="7" t="n">
        <v>3030</v>
      </c>
    </row>
    <row r="19" spans="1:5">
      <c r="A19" s="4" t="s">
        <v>92</v>
      </c>
      <c r="B19" s="9" t="n">
        <v>-0.05</v>
      </c>
      <c r="C19" s="9" t="n">
        <v>0.06</v>
      </c>
      <c r="D19" s="10" t="n">
        <v>-0.2</v>
      </c>
      <c r="E19" s="9" t="n">
        <v>0.13</v>
      </c>
    </row>
    <row r="20" spans="1:5">
      <c r="A20" s="4" t="s">
        <v>93</v>
      </c>
      <c r="B20" s="9" t="n">
        <v>-0.05</v>
      </c>
      <c r="C20" s="9" t="n">
        <v>0.06</v>
      </c>
      <c r="D20" s="10" t="n">
        <v>-0.2</v>
      </c>
      <c r="E20" s="9" t="n">
        <v>0.12</v>
      </c>
    </row>
    <row r="21" spans="1:5">
      <c r="A21" s="4" t="s">
        <v>94</v>
      </c>
      <c r="B21" s="5" t="n">
        <v>23005</v>
      </c>
      <c r="C21" s="5" t="n">
        <v>21275</v>
      </c>
      <c r="D21" s="5" t="n">
        <v>23007</v>
      </c>
      <c r="E21" s="5" t="n">
        <v>21281</v>
      </c>
    </row>
    <row r="22" spans="1:5">
      <c r="A22" s="4" t="s">
        <v>95</v>
      </c>
      <c r="B22" s="5" t="n">
        <v>23005</v>
      </c>
      <c r="C22" s="5" t="n">
        <v>23022</v>
      </c>
      <c r="D22" s="5" t="n">
        <v>23007</v>
      </c>
      <c r="E22" s="5" t="n">
        <v>22807</v>
      </c>
    </row>
    <row r="23" spans="1:5">
      <c r="A23" s="3" t="s">
        <v>96</v>
      </c>
    </row>
    <row r="24" spans="1:5">
      <c r="A24" s="4" t="s">
        <v>91</v>
      </c>
      <c r="B24" s="7" t="n">
        <v>-1221</v>
      </c>
      <c r="C24" s="7" t="n">
        <v>1393</v>
      </c>
      <c r="D24" s="7" t="n">
        <v>-4493</v>
      </c>
      <c r="E24" s="7" t="n">
        <v>3030</v>
      </c>
    </row>
    <row r="25" spans="1:5">
      <c r="A25" s="4" t="s">
        <v>97</v>
      </c>
      <c r="B25" s="5" t="n">
        <v>334</v>
      </c>
      <c r="C25" s="5" t="n">
        <v>-1714</v>
      </c>
      <c r="D25" s="5" t="n">
        <v>1320</v>
      </c>
      <c r="E25" s="5" t="n">
        <v>-2992</v>
      </c>
    </row>
    <row r="26" spans="1:5">
      <c r="A26" s="4" t="s">
        <v>98</v>
      </c>
      <c r="B26" s="7" t="n">
        <v>-887</v>
      </c>
      <c r="C26" s="7" t="n">
        <v>-321</v>
      </c>
      <c r="D26" s="7" t="n">
        <v>-3173</v>
      </c>
      <c r="E26" s="7" t="n">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4"/>
  </cols>
  <sheetData>
    <row r="1" spans="1:7">
      <c r="A1" s="1" t="s">
        <v>315</v>
      </c>
      <c r="B1" s="2" t="s">
        <v>281</v>
      </c>
      <c r="C1" s="2" t="s">
        <v>74</v>
      </c>
      <c r="E1" s="2" t="s">
        <v>1</v>
      </c>
    </row>
    <row r="2" spans="1:7">
      <c r="B2" s="2" t="s">
        <v>316</v>
      </c>
      <c r="C2" s="2" t="s">
        <v>2</v>
      </c>
      <c r="D2" s="2" t="s">
        <v>75</v>
      </c>
      <c r="E2" s="2" t="s">
        <v>2</v>
      </c>
      <c r="F2" s="2" t="s">
        <v>75</v>
      </c>
      <c r="G2" s="2" t="s">
        <v>29</v>
      </c>
    </row>
    <row r="3" spans="1:7">
      <c r="A3" s="3" t="s">
        <v>317</v>
      </c>
    </row>
    <row r="4" spans="1:7">
      <c r="A4" s="4" t="s">
        <v>318</v>
      </c>
      <c r="C4" s="7" t="n">
        <v>797</v>
      </c>
      <c r="D4" s="7" t="n">
        <v>-119</v>
      </c>
      <c r="E4" s="7" t="n">
        <v>1040</v>
      </c>
      <c r="F4" s="7" t="n">
        <v>107</v>
      </c>
    </row>
    <row r="5" spans="1:7">
      <c r="A5" s="4" t="s">
        <v>319</v>
      </c>
      <c r="C5" s="4" t="s">
        <v>320</v>
      </c>
      <c r="D5" s="4" t="s">
        <v>321</v>
      </c>
      <c r="E5" s="4" t="s">
        <v>322</v>
      </c>
      <c r="F5" s="4" t="s">
        <v>323</v>
      </c>
    </row>
    <row r="6" spans="1:7">
      <c r="A6" s="4" t="s">
        <v>324</v>
      </c>
      <c r="E6" s="4" t="s">
        <v>225</v>
      </c>
    </row>
    <row r="7" spans="1:7">
      <c r="A7" s="4" t="s">
        <v>325</v>
      </c>
      <c r="E7" s="4" t="s">
        <v>227</v>
      </c>
    </row>
    <row r="8" spans="1:7">
      <c r="A8" s="4" t="s">
        <v>326</v>
      </c>
      <c r="C8" s="7" t="n">
        <v>4700</v>
      </c>
      <c r="E8" s="7" t="n">
        <v>4700</v>
      </c>
      <c r="G8" s="7" t="n">
        <v>4700</v>
      </c>
    </row>
    <row r="9" spans="1:7">
      <c r="A9" s="4" t="s">
        <v>327</v>
      </c>
      <c r="F9" s="7" t="n">
        <v>40</v>
      </c>
    </row>
    <row r="10" spans="1:7">
      <c r="A10" s="4" t="s">
        <v>328</v>
      </c>
      <c r="C10" s="5" t="n">
        <v>1700</v>
      </c>
      <c r="E10" s="5" t="n">
        <v>1700</v>
      </c>
      <c r="G10" s="7" t="n">
        <v>1700</v>
      </c>
    </row>
    <row r="11" spans="1:7">
      <c r="A11" s="4" t="s">
        <v>329</v>
      </c>
      <c r="C11" s="7" t="n">
        <v>40</v>
      </c>
      <c r="E11" s="7" t="n">
        <v>40</v>
      </c>
    </row>
    <row r="12" spans="1:7">
      <c r="A12" s="4" t="s">
        <v>222</v>
      </c>
    </row>
    <row r="13" spans="1:7">
      <c r="A13" s="3" t="s">
        <v>317</v>
      </c>
    </row>
    <row r="14" spans="1:7">
      <c r="A14" s="4" t="s">
        <v>324</v>
      </c>
      <c r="B14" s="4" t="s">
        <v>225</v>
      </c>
    </row>
    <row r="15" spans="1:7">
      <c r="A15" s="4" t="s">
        <v>226</v>
      </c>
    </row>
    <row r="16" spans="1:7">
      <c r="A16" s="3" t="s">
        <v>317</v>
      </c>
    </row>
    <row r="17" spans="1:7">
      <c r="A17" s="4" t="s">
        <v>324</v>
      </c>
      <c r="B17" s="4" t="s">
        <v>227</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30</v>
      </c>
      <c r="B1" s="2" t="s">
        <v>74</v>
      </c>
      <c r="D1" s="2" t="s">
        <v>1</v>
      </c>
    </row>
    <row r="2" spans="1:6">
      <c r="B2" s="2" t="s">
        <v>2</v>
      </c>
      <c r="C2" s="2" t="s">
        <v>75</v>
      </c>
      <c r="D2" s="2" t="s">
        <v>2</v>
      </c>
      <c r="E2" s="2" t="s">
        <v>75</v>
      </c>
      <c r="F2" s="2" t="s">
        <v>29</v>
      </c>
    </row>
    <row r="3" spans="1:6">
      <c r="A3" s="3" t="s">
        <v>331</v>
      </c>
    </row>
    <row r="4" spans="1:6">
      <c r="A4" s="4" t="s">
        <v>332</v>
      </c>
      <c r="B4" s="7" t="n">
        <v>2600</v>
      </c>
      <c r="D4" s="7" t="n">
        <v>2600</v>
      </c>
      <c r="F4" s="7" t="n">
        <v>5300</v>
      </c>
    </row>
    <row r="5" spans="1:6">
      <c r="A5" s="4" t="s">
        <v>333</v>
      </c>
      <c r="B5" s="4" t="s">
        <v>334</v>
      </c>
      <c r="C5" s="4" t="s">
        <v>334</v>
      </c>
      <c r="D5" s="4" t="s">
        <v>334</v>
      </c>
      <c r="E5" s="4" t="s">
        <v>334</v>
      </c>
    </row>
    <row r="6" spans="1:6">
      <c r="A6" s="4" t="s">
        <v>335</v>
      </c>
    </row>
    <row r="7" spans="1:6">
      <c r="A7" s="3" t="s">
        <v>331</v>
      </c>
    </row>
    <row r="8" spans="1:6">
      <c r="A8" s="4" t="s">
        <v>333</v>
      </c>
      <c r="B8" s="4" t="s">
        <v>336</v>
      </c>
      <c r="C8" s="4" t="s">
        <v>337</v>
      </c>
      <c r="D8" s="4" t="s">
        <v>338</v>
      </c>
      <c r="E8" s="4" t="s">
        <v>3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40</v>
      </c>
      <c r="B1" s="2" t="s">
        <v>74</v>
      </c>
      <c r="D1" s="2" t="s">
        <v>1</v>
      </c>
    </row>
    <row r="2" spans="1:5">
      <c r="B2" s="2" t="s">
        <v>2</v>
      </c>
      <c r="C2" s="2" t="s">
        <v>75</v>
      </c>
      <c r="D2" s="2" t="s">
        <v>2</v>
      </c>
      <c r="E2" s="2" t="s">
        <v>75</v>
      </c>
    </row>
    <row r="3" spans="1:5">
      <c r="A3" s="3" t="s">
        <v>341</v>
      </c>
    </row>
    <row r="4" spans="1:5">
      <c r="A4" s="4" t="s">
        <v>342</v>
      </c>
      <c r="B4" s="4" t="s">
        <v>334</v>
      </c>
      <c r="C4" s="4" t="s">
        <v>334</v>
      </c>
      <c r="D4" s="4" t="s">
        <v>334</v>
      </c>
      <c r="E4" s="4" t="s">
        <v>334</v>
      </c>
    </row>
    <row r="5" spans="1:5">
      <c r="A5" s="4" t="s">
        <v>343</v>
      </c>
    </row>
    <row r="6" spans="1:5">
      <c r="A6" s="3" t="s">
        <v>341</v>
      </c>
    </row>
    <row r="7" spans="1:5">
      <c r="A7" s="4" t="s">
        <v>342</v>
      </c>
      <c r="B7" s="4" t="s">
        <v>344</v>
      </c>
      <c r="C7" s="4" t="s">
        <v>345</v>
      </c>
      <c r="D7" s="4" t="s">
        <v>346</v>
      </c>
      <c r="E7" s="4" t="s">
        <v>347</v>
      </c>
    </row>
    <row r="8" spans="1:5">
      <c r="A8" s="4" t="s">
        <v>348</v>
      </c>
    </row>
    <row r="9" spans="1:5">
      <c r="A9" s="3" t="s">
        <v>341</v>
      </c>
    </row>
    <row r="10" spans="1:5">
      <c r="A10" s="4" t="s">
        <v>342</v>
      </c>
      <c r="B10" s="4" t="s">
        <v>349</v>
      </c>
      <c r="C10" s="4" t="s">
        <v>350</v>
      </c>
      <c r="D10" s="4" t="s">
        <v>351</v>
      </c>
      <c r="E10" s="4" t="s">
        <v>352</v>
      </c>
    </row>
    <row r="11" spans="1:5">
      <c r="A11" s="4" t="s">
        <v>353</v>
      </c>
    </row>
    <row r="12" spans="1:5">
      <c r="A12" s="3" t="s">
        <v>341</v>
      </c>
    </row>
    <row r="13" spans="1:5">
      <c r="A13" s="4" t="s">
        <v>342</v>
      </c>
      <c r="B13" s="4" t="s">
        <v>354</v>
      </c>
      <c r="C13" s="4" t="s">
        <v>355</v>
      </c>
      <c r="D13" s="4" t="s">
        <v>356</v>
      </c>
      <c r="E13" s="4" t="s">
        <v>3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357</v>
      </c>
      <c r="C1" s="2" t="s">
        <v>74</v>
      </c>
      <c r="E1" s="2" t="s">
        <v>1</v>
      </c>
    </row>
    <row r="2" spans="1:6">
      <c r="C2" s="2" t="s">
        <v>2</v>
      </c>
      <c r="D2" s="2" t="s">
        <v>75</v>
      </c>
      <c r="E2" s="2" t="s">
        <v>2</v>
      </c>
      <c r="F2" s="2" t="s">
        <v>75</v>
      </c>
    </row>
    <row r="3" spans="1:6">
      <c r="A3" s="3" t="s">
        <v>341</v>
      </c>
    </row>
    <row r="4" spans="1:6">
      <c r="A4" s="4" t="s">
        <v>342</v>
      </c>
      <c r="C4" s="7" t="n">
        <v>22557</v>
      </c>
      <c r="D4" s="7" t="n">
        <v>25235</v>
      </c>
      <c r="E4" s="7" t="n">
        <v>73534</v>
      </c>
      <c r="F4" s="7" t="n">
        <v>73408</v>
      </c>
    </row>
    <row r="5" spans="1:6">
      <c r="A5" s="4" t="s">
        <v>358</v>
      </c>
      <c r="B5" s="4" t="s">
        <v>359</v>
      </c>
      <c r="C5" s="5" t="n">
        <v>2765</v>
      </c>
      <c r="D5" s="5" t="n">
        <v>5695</v>
      </c>
      <c r="E5" s="5" t="n">
        <v>9352</v>
      </c>
      <c r="F5" s="5" t="n">
        <v>15531</v>
      </c>
    </row>
    <row r="6" spans="1:6">
      <c r="A6" s="4" t="s">
        <v>343</v>
      </c>
    </row>
    <row r="7" spans="1:6">
      <c r="A7" s="3" t="s">
        <v>341</v>
      </c>
    </row>
    <row r="8" spans="1:6">
      <c r="A8" s="4" t="s">
        <v>342</v>
      </c>
      <c r="C8" s="5" t="n">
        <v>12662</v>
      </c>
      <c r="D8" s="5" t="n">
        <v>15091</v>
      </c>
      <c r="E8" s="5" t="n">
        <v>41848</v>
      </c>
      <c r="F8" s="5" t="n">
        <v>43035</v>
      </c>
    </row>
    <row r="9" spans="1:6">
      <c r="A9" s="4" t="s">
        <v>358</v>
      </c>
      <c r="B9" s="4" t="s">
        <v>359</v>
      </c>
      <c r="C9" s="5" t="n">
        <v>1621</v>
      </c>
      <c r="D9" s="5" t="n">
        <v>4224</v>
      </c>
      <c r="E9" s="5" t="n">
        <v>5018</v>
      </c>
      <c r="F9" s="5" t="n">
        <v>8738</v>
      </c>
    </row>
    <row r="10" spans="1:6">
      <c r="A10" s="4" t="s">
        <v>348</v>
      </c>
    </row>
    <row r="11" spans="1:6">
      <c r="A11" s="3" t="s">
        <v>341</v>
      </c>
    </row>
    <row r="12" spans="1:6">
      <c r="A12" s="4" t="s">
        <v>342</v>
      </c>
      <c r="C12" s="5" t="n">
        <v>5191</v>
      </c>
      <c r="D12" s="5" t="n">
        <v>5457</v>
      </c>
      <c r="E12" s="5" t="n">
        <v>16400</v>
      </c>
      <c r="F12" s="5" t="n">
        <v>16598</v>
      </c>
    </row>
    <row r="13" spans="1:6">
      <c r="A13" s="4" t="s">
        <v>358</v>
      </c>
      <c r="B13" s="4" t="s">
        <v>359</v>
      </c>
      <c r="C13" s="5" t="n">
        <v>845</v>
      </c>
      <c r="D13" s="5" t="n">
        <v>1222</v>
      </c>
      <c r="E13" s="5" t="n">
        <v>3691</v>
      </c>
      <c r="F13" s="5" t="n">
        <v>5015</v>
      </c>
    </row>
    <row r="14" spans="1:6">
      <c r="A14" s="4" t="s">
        <v>353</v>
      </c>
    </row>
    <row r="15" spans="1:6">
      <c r="A15" s="3" t="s">
        <v>341</v>
      </c>
    </row>
    <row r="16" spans="1:6">
      <c r="A16" s="4" t="s">
        <v>342</v>
      </c>
      <c r="C16" s="5" t="n">
        <v>4704</v>
      </c>
      <c r="D16" s="5" t="n">
        <v>4687</v>
      </c>
      <c r="E16" s="5" t="n">
        <v>15286</v>
      </c>
      <c r="F16" s="5" t="n">
        <v>13775</v>
      </c>
    </row>
    <row r="17" spans="1:6">
      <c r="A17" s="4" t="s">
        <v>358</v>
      </c>
      <c r="B17" s="4" t="s">
        <v>359</v>
      </c>
      <c r="C17" s="7" t="n">
        <v>299</v>
      </c>
      <c r="D17" s="7" t="n">
        <v>249</v>
      </c>
      <c r="E17" s="7" t="n">
        <v>643</v>
      </c>
      <c r="F17" s="7" t="n">
        <v>1778</v>
      </c>
    </row>
    <row r="18" spans="1:6"/>
    <row r="19" spans="1:6">
      <c r="A19" s="4" t="s">
        <v>359</v>
      </c>
      <c r="B19" s="4" t="s">
        <v>360</v>
      </c>
    </row>
  </sheetData>
  <mergeCells count="5">
    <mergeCell ref="A1:B2"/>
    <mergeCell ref="C1:D1"/>
    <mergeCell ref="E1:F1"/>
    <mergeCell ref="A18:E18"/>
    <mergeCell ref="B19:E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1</v>
      </c>
      <c r="B1" s="2" t="s">
        <v>74</v>
      </c>
      <c r="D1" s="2" t="s">
        <v>1</v>
      </c>
    </row>
    <row r="2" spans="1:5">
      <c r="B2" s="2" t="s">
        <v>2</v>
      </c>
      <c r="C2" s="2" t="s">
        <v>75</v>
      </c>
      <c r="D2" s="2" t="s">
        <v>2</v>
      </c>
      <c r="E2" s="2" t="s">
        <v>75</v>
      </c>
    </row>
    <row r="3" spans="1:5">
      <c r="A3" s="3" t="s">
        <v>341</v>
      </c>
    </row>
    <row r="4" spans="1:5">
      <c r="A4" s="4" t="s">
        <v>362</v>
      </c>
      <c r="B4" s="7" t="n">
        <v>38</v>
      </c>
      <c r="C4" s="7" t="n">
        <v>30</v>
      </c>
      <c r="D4" s="7" t="n">
        <v>108</v>
      </c>
      <c r="E4" s="7" t="n">
        <v>95</v>
      </c>
    </row>
    <row r="5" spans="1:5">
      <c r="A5" s="4" t="s">
        <v>343</v>
      </c>
    </row>
    <row r="6" spans="1:5">
      <c r="A6" s="3" t="s">
        <v>341</v>
      </c>
    </row>
    <row r="7" spans="1:5">
      <c r="A7" s="4" t="s">
        <v>362</v>
      </c>
      <c r="B7" s="5" t="n">
        <v>26</v>
      </c>
      <c r="C7" s="5" t="n">
        <v>24</v>
      </c>
      <c r="D7" s="5" t="n">
        <v>79</v>
      </c>
      <c r="E7" s="5" t="n">
        <v>80</v>
      </c>
    </row>
    <row r="8" spans="1:5">
      <c r="A8" s="4" t="s">
        <v>348</v>
      </c>
    </row>
    <row r="9" spans="1:5">
      <c r="A9" s="3" t="s">
        <v>341</v>
      </c>
    </row>
    <row r="10" spans="1:5">
      <c r="A10" s="4" t="s">
        <v>362</v>
      </c>
      <c r="B10" s="5" t="n">
        <v>11</v>
      </c>
      <c r="C10" s="5" t="n">
        <v>5</v>
      </c>
      <c r="D10" s="5" t="n">
        <v>25</v>
      </c>
      <c r="E10" s="5" t="n">
        <v>14</v>
      </c>
    </row>
    <row r="11" spans="1:5">
      <c r="A11" s="4" t="s">
        <v>353</v>
      </c>
    </row>
    <row r="12" spans="1:5">
      <c r="A12" s="3" t="s">
        <v>341</v>
      </c>
    </row>
    <row r="13" spans="1:5">
      <c r="A13" s="4" t="s">
        <v>362</v>
      </c>
      <c r="B13" s="7" t="n">
        <v>1</v>
      </c>
      <c r="C13" s="7" t="n">
        <v>1</v>
      </c>
      <c r="D13" s="7" t="n">
        <v>4</v>
      </c>
      <c r="E13"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3</v>
      </c>
      <c r="B1" s="2" t="s">
        <v>2</v>
      </c>
      <c r="C1" s="2" t="s">
        <v>29</v>
      </c>
    </row>
    <row r="2" spans="1:3">
      <c r="A2" s="3" t="s">
        <v>341</v>
      </c>
    </row>
    <row r="3" spans="1:3">
      <c r="A3" s="4" t="s">
        <v>364</v>
      </c>
      <c r="B3" s="7" t="n">
        <v>24218</v>
      </c>
      <c r="C3" s="7" t="n">
        <v>27020</v>
      </c>
    </row>
    <row r="4" spans="1:3">
      <c r="A4" s="4" t="s">
        <v>343</v>
      </c>
    </row>
    <row r="5" spans="1:3">
      <c r="A5" s="3" t="s">
        <v>341</v>
      </c>
    </row>
    <row r="6" spans="1:3">
      <c r="A6" s="4" t="s">
        <v>364</v>
      </c>
      <c r="B6" s="5" t="n">
        <v>11263</v>
      </c>
      <c r="C6" s="5" t="n">
        <v>15364</v>
      </c>
    </row>
    <row r="7" spans="1:3">
      <c r="A7" s="4" t="s">
        <v>348</v>
      </c>
    </row>
    <row r="8" spans="1:3">
      <c r="A8" s="3" t="s">
        <v>341</v>
      </c>
    </row>
    <row r="9" spans="1:3">
      <c r="A9" s="4" t="s">
        <v>364</v>
      </c>
      <c r="B9" s="5" t="n">
        <v>7468</v>
      </c>
      <c r="C9" s="5" t="n">
        <v>9090</v>
      </c>
    </row>
    <row r="10" spans="1:3">
      <c r="A10" s="4" t="s">
        <v>365</v>
      </c>
    </row>
    <row r="11" spans="1:3">
      <c r="A11" s="3" t="s">
        <v>341</v>
      </c>
    </row>
    <row r="12" spans="1:3">
      <c r="A12" s="4" t="s">
        <v>364</v>
      </c>
      <c r="B12" s="7" t="n">
        <v>5565</v>
      </c>
      <c r="C12" s="7" t="n">
        <v>25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366</v>
      </c>
      <c r="B1" s="2" t="s">
        <v>1</v>
      </c>
    </row>
    <row r="2" spans="1:2">
      <c r="B2" s="2" t="s">
        <v>367</v>
      </c>
    </row>
    <row r="3" spans="1:2">
      <c r="A3" s="3" t="s">
        <v>368</v>
      </c>
    </row>
    <row r="4" spans="1:2">
      <c r="A4" s="4" t="s">
        <v>369</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0</v>
      </c>
      <c r="B1" s="2" t="s">
        <v>74</v>
      </c>
      <c r="D1" s="2" t="s">
        <v>1</v>
      </c>
    </row>
    <row r="2" spans="1:5">
      <c r="B2" s="2" t="s">
        <v>2</v>
      </c>
      <c r="C2" s="2" t="s">
        <v>75</v>
      </c>
      <c r="D2" s="2" t="s">
        <v>2</v>
      </c>
      <c r="E2" s="2" t="s">
        <v>75</v>
      </c>
    </row>
    <row r="3" spans="1:5">
      <c r="A3" s="4" t="s">
        <v>371</v>
      </c>
      <c r="B3" s="7" t="n">
        <v>22557</v>
      </c>
      <c r="C3" s="7" t="n">
        <v>25235</v>
      </c>
      <c r="D3" s="7" t="n">
        <v>73534</v>
      </c>
      <c r="E3" s="7" t="n">
        <v>73408</v>
      </c>
    </row>
    <row r="4" spans="1:5">
      <c r="A4" s="4" t="s">
        <v>343</v>
      </c>
    </row>
    <row r="5" spans="1:5">
      <c r="A5" s="4" t="s">
        <v>371</v>
      </c>
      <c r="B5" s="5" t="n">
        <v>12662</v>
      </c>
      <c r="C5" s="5" t="n">
        <v>15091</v>
      </c>
      <c r="D5" s="5" t="n">
        <v>41848</v>
      </c>
      <c r="E5" s="5" t="n">
        <v>43035</v>
      </c>
    </row>
    <row r="6" spans="1:5">
      <c r="A6" s="4" t="s">
        <v>348</v>
      </c>
    </row>
    <row r="7" spans="1:5">
      <c r="A7" s="4" t="s">
        <v>371</v>
      </c>
      <c r="B7" s="5" t="n">
        <v>5191</v>
      </c>
      <c r="C7" s="5" t="n">
        <v>5457</v>
      </c>
      <c r="D7" s="5" t="n">
        <v>16400</v>
      </c>
      <c r="E7" s="5" t="n">
        <v>16598</v>
      </c>
    </row>
    <row r="8" spans="1:5">
      <c r="A8" s="4" t="s">
        <v>353</v>
      </c>
    </row>
    <row r="9" spans="1:5">
      <c r="A9" s="4" t="s">
        <v>371</v>
      </c>
      <c r="B9" s="5" t="n">
        <v>4704</v>
      </c>
      <c r="C9" s="5" t="n">
        <v>4687</v>
      </c>
      <c r="D9" s="5" t="n">
        <v>15286</v>
      </c>
      <c r="E9" s="5" t="n">
        <v>13775</v>
      </c>
    </row>
    <row r="10" spans="1:5">
      <c r="A10" s="4" t="s">
        <v>372</v>
      </c>
    </row>
    <row r="11" spans="1:5">
      <c r="A11" s="4" t="s">
        <v>371</v>
      </c>
      <c r="B11" s="5" t="n">
        <v>14123</v>
      </c>
      <c r="C11" s="5" t="n">
        <v>16843</v>
      </c>
      <c r="D11" s="5" t="n">
        <v>47156</v>
      </c>
      <c r="E11" s="5" t="n">
        <v>45436</v>
      </c>
    </row>
    <row r="12" spans="1:5">
      <c r="A12" s="4" t="s">
        <v>373</v>
      </c>
    </row>
    <row r="13" spans="1:5">
      <c r="A13" s="4" t="s">
        <v>371</v>
      </c>
      <c r="B13" s="5" t="n">
        <v>7369</v>
      </c>
      <c r="C13" s="5" t="n">
        <v>11255</v>
      </c>
      <c r="D13" s="5" t="n">
        <v>25685</v>
      </c>
      <c r="E13" s="5" t="n">
        <v>28561</v>
      </c>
    </row>
    <row r="14" spans="1:5">
      <c r="A14" s="4" t="s">
        <v>374</v>
      </c>
    </row>
    <row r="15" spans="1:5">
      <c r="A15" s="4" t="s">
        <v>371</v>
      </c>
      <c r="B15" s="5" t="n">
        <v>3611</v>
      </c>
      <c r="C15" s="5" t="n">
        <v>3901</v>
      </c>
      <c r="D15" s="5" t="n">
        <v>11731</v>
      </c>
      <c r="E15" s="5" t="n">
        <v>11193</v>
      </c>
    </row>
    <row r="16" spans="1:5">
      <c r="A16" s="4" t="s">
        <v>375</v>
      </c>
    </row>
    <row r="17" spans="1:5">
      <c r="A17" s="4" t="s">
        <v>371</v>
      </c>
      <c r="B17" s="5" t="n">
        <v>3143</v>
      </c>
      <c r="C17" s="5" t="n">
        <v>1687</v>
      </c>
      <c r="D17" s="5" t="n">
        <v>9740</v>
      </c>
      <c r="E17" s="5" t="n">
        <v>5682</v>
      </c>
    </row>
    <row r="18" spans="1:5">
      <c r="A18" s="4" t="s">
        <v>376</v>
      </c>
    </row>
    <row r="19" spans="1:5">
      <c r="A19" s="4" t="s">
        <v>371</v>
      </c>
      <c r="B19" s="5" t="n">
        <v>4543</v>
      </c>
      <c r="C19" s="5" t="n">
        <v>5592</v>
      </c>
      <c r="D19" s="5" t="n">
        <v>14781</v>
      </c>
      <c r="E19" s="5" t="n">
        <v>17079</v>
      </c>
    </row>
    <row r="20" spans="1:5">
      <c r="A20" s="4" t="s">
        <v>377</v>
      </c>
    </row>
    <row r="21" spans="1:5">
      <c r="A21" s="4" t="s">
        <v>371</v>
      </c>
      <c r="B21" s="5" t="n">
        <v>2916</v>
      </c>
      <c r="C21" s="5" t="n">
        <v>3218</v>
      </c>
      <c r="D21" s="5" t="n">
        <v>8768</v>
      </c>
      <c r="E21" s="5" t="n">
        <v>9052</v>
      </c>
    </row>
    <row r="22" spans="1:5">
      <c r="A22" s="4" t="s">
        <v>378</v>
      </c>
    </row>
    <row r="23" spans="1:5">
      <c r="A23" s="4" t="s">
        <v>371</v>
      </c>
      <c r="B23" s="5" t="n">
        <v>984</v>
      </c>
      <c r="C23" s="5" t="n">
        <v>1186</v>
      </c>
      <c r="D23" s="5" t="n">
        <v>3366</v>
      </c>
      <c r="E23" s="5" t="n">
        <v>3923</v>
      </c>
    </row>
    <row r="24" spans="1:5">
      <c r="A24" s="4" t="s">
        <v>379</v>
      </c>
    </row>
    <row r="25" spans="1:5">
      <c r="A25" s="4" t="s">
        <v>371</v>
      </c>
      <c r="B25" s="5" t="n">
        <v>643</v>
      </c>
      <c r="C25" s="5" t="n">
        <v>1188</v>
      </c>
      <c r="D25" s="5" t="n">
        <v>2647</v>
      </c>
      <c r="E25" s="5" t="n">
        <v>4104</v>
      </c>
    </row>
    <row r="26" spans="1:5">
      <c r="A26" s="4" t="s">
        <v>380</v>
      </c>
    </row>
    <row r="27" spans="1:5">
      <c r="A27" s="4" t="s">
        <v>371</v>
      </c>
      <c r="B27" s="5" t="n">
        <v>2898</v>
      </c>
      <c r="C27" s="5" t="n">
        <v>2960</v>
      </c>
      <c r="D27" s="5" t="n">
        <v>8261</v>
      </c>
      <c r="E27" s="5" t="n">
        <v>9134</v>
      </c>
    </row>
    <row r="28" spans="1:5">
      <c r="A28" s="4" t="s">
        <v>381</v>
      </c>
    </row>
    <row r="29" spans="1:5">
      <c r="A29" s="4" t="s">
        <v>371</v>
      </c>
      <c r="B29" s="5" t="n">
        <v>1408</v>
      </c>
      <c r="C29" s="5" t="n">
        <v>737</v>
      </c>
      <c r="D29" s="5" t="n">
        <v>4156</v>
      </c>
      <c r="E29" s="5" t="n">
        <v>3763</v>
      </c>
    </row>
    <row r="30" spans="1:5">
      <c r="A30" s="4" t="s">
        <v>382</v>
      </c>
    </row>
    <row r="31" spans="1:5">
      <c r="A31" s="4" t="s">
        <v>371</v>
      </c>
      <c r="B31" s="5" t="n">
        <v>579</v>
      </c>
      <c r="C31" s="5" t="n">
        <v>412</v>
      </c>
      <c r="D31" s="5" t="n">
        <v>1223</v>
      </c>
      <c r="E31" s="5" t="n">
        <v>1383</v>
      </c>
    </row>
    <row r="32" spans="1:5">
      <c r="A32" s="4" t="s">
        <v>383</v>
      </c>
    </row>
    <row r="33" spans="1:5">
      <c r="A33" s="4" t="s">
        <v>371</v>
      </c>
      <c r="B33" s="5" t="n">
        <v>911</v>
      </c>
      <c r="C33" s="5" t="n">
        <v>1811</v>
      </c>
      <c r="D33" s="5" t="n">
        <v>2882</v>
      </c>
      <c r="E33" s="5" t="n">
        <v>3988</v>
      </c>
    </row>
    <row r="34" spans="1:5">
      <c r="A34" s="4" t="s">
        <v>384</v>
      </c>
    </row>
    <row r="35" spans="1:5">
      <c r="A35" s="4" t="s">
        <v>371</v>
      </c>
      <c r="B35" s="5" t="n">
        <v>102</v>
      </c>
      <c r="C35" s="5" t="n">
        <v>49</v>
      </c>
      <c r="D35" s="5" t="n">
        <v>1088</v>
      </c>
      <c r="E35" s="5" t="n">
        <v>115</v>
      </c>
    </row>
    <row r="36" spans="1:5">
      <c r="A36" s="4" t="s">
        <v>385</v>
      </c>
    </row>
    <row r="37" spans="1:5">
      <c r="A37" s="4" t="s">
        <v>371</v>
      </c>
      <c r="B37" s="5" t="n">
        <v>86</v>
      </c>
      <c r="C37" s="5" t="n">
        <v>37</v>
      </c>
      <c r="D37" s="5" t="n">
        <v>1038</v>
      </c>
      <c r="E37" s="5" t="n">
        <v>93</v>
      </c>
    </row>
    <row r="38" spans="1:5">
      <c r="A38" s="4" t="s">
        <v>386</v>
      </c>
    </row>
    <row r="39" spans="1:5">
      <c r="A39" s="4" t="s">
        <v>371</v>
      </c>
      <c r="B39" s="5" t="n">
        <v>9</v>
      </c>
      <c r="C39" s="5" t="n">
        <v>12</v>
      </c>
      <c r="D39" s="5" t="n">
        <v>33</v>
      </c>
      <c r="E39" s="5" t="n">
        <v>22</v>
      </c>
    </row>
    <row r="40" spans="1:5">
      <c r="A40" s="4" t="s">
        <v>387</v>
      </c>
    </row>
    <row r="41" spans="1:5">
      <c r="A41" s="4" t="s">
        <v>371</v>
      </c>
      <c r="B41" s="5" t="n">
        <v>7</v>
      </c>
      <c r="C41" s="4" t="s">
        <v>55</v>
      </c>
      <c r="D41" s="5" t="n">
        <v>17</v>
      </c>
      <c r="E41" s="4" t="s">
        <v>55</v>
      </c>
    </row>
    <row r="42" spans="1:5">
      <c r="A42" s="4" t="s">
        <v>388</v>
      </c>
    </row>
    <row r="43" spans="1:5">
      <c r="A43" s="4" t="s">
        <v>371</v>
      </c>
      <c r="B43" s="5" t="n">
        <v>891</v>
      </c>
      <c r="C43" s="5" t="n">
        <v>-209</v>
      </c>
      <c r="D43" s="5" t="n">
        <v>2248</v>
      </c>
      <c r="E43" s="5" t="n">
        <v>1644</v>
      </c>
    </row>
    <row r="44" spans="1:5">
      <c r="A44" s="4" t="s">
        <v>389</v>
      </c>
    </row>
    <row r="45" spans="1:5">
      <c r="A45" s="4" t="s">
        <v>371</v>
      </c>
      <c r="B45" s="5" t="n">
        <v>883</v>
      </c>
      <c r="C45" s="5" t="n">
        <v>-156</v>
      </c>
      <c r="D45" s="5" t="n">
        <v>2201</v>
      </c>
      <c r="E45" s="5" t="n">
        <v>1566</v>
      </c>
    </row>
    <row r="46" spans="1:5">
      <c r="A46" s="4" t="s">
        <v>390</v>
      </c>
    </row>
    <row r="47" spans="1:5">
      <c r="A47" s="4" t="s">
        <v>371</v>
      </c>
      <c r="B47" s="5" t="n">
        <v>8</v>
      </c>
      <c r="C47" s="5" t="n">
        <v>-54</v>
      </c>
      <c r="D47" s="5" t="n">
        <v>47</v>
      </c>
      <c r="E47" s="5" t="n">
        <v>77</v>
      </c>
    </row>
    <row r="48" spans="1:5">
      <c r="A48" s="4" t="s">
        <v>391</v>
      </c>
    </row>
    <row r="49" spans="1:5">
      <c r="A49" s="4" t="s">
        <v>371</v>
      </c>
      <c r="B49" s="4" t="s">
        <v>55</v>
      </c>
      <c r="C49" s="7" t="n">
        <v>1</v>
      </c>
      <c r="D49" s="4" t="s">
        <v>55</v>
      </c>
      <c r="E49"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100</v>
      </c>
    </row>
    <row r="3" spans="1:2">
      <c r="A3" s="3" t="s">
        <v>393</v>
      </c>
    </row>
    <row r="4" spans="1:2">
      <c r="A4" s="4" t="s">
        <v>394</v>
      </c>
      <c r="B4" s="4" t="s">
        <v>395</v>
      </c>
    </row>
    <row r="5" spans="1:2">
      <c r="A5" s="4" t="s">
        <v>127</v>
      </c>
      <c r="B5" s="7" t="n">
        <v>58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96</v>
      </c>
      <c r="B1" s="2" t="s">
        <v>74</v>
      </c>
      <c r="D1" s="2" t="s">
        <v>1</v>
      </c>
    </row>
    <row r="2" spans="1:6">
      <c r="B2" s="2" t="s">
        <v>2</v>
      </c>
      <c r="C2" s="2" t="s">
        <v>75</v>
      </c>
      <c r="D2" s="2" t="s">
        <v>2</v>
      </c>
      <c r="E2" s="2" t="s">
        <v>75</v>
      </c>
      <c r="F2" s="2" t="s">
        <v>29</v>
      </c>
    </row>
    <row r="3" spans="1:6">
      <c r="A3" s="3" t="s">
        <v>397</v>
      </c>
    </row>
    <row r="4" spans="1:6">
      <c r="A4" s="4" t="s">
        <v>81</v>
      </c>
      <c r="B4" s="7" t="n">
        <v>1172</v>
      </c>
      <c r="C4" s="7" t="n">
        <v>1119</v>
      </c>
      <c r="D4" s="7" t="n">
        <v>4381</v>
      </c>
      <c r="E4" s="7" t="n">
        <v>3651</v>
      </c>
    </row>
    <row r="5" spans="1:6">
      <c r="A5" s="4" t="s">
        <v>398</v>
      </c>
      <c r="B5" s="7" t="n">
        <v>3700</v>
      </c>
      <c r="D5" s="7" t="n">
        <v>3700</v>
      </c>
      <c r="F5" s="7" t="n">
        <v>2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v>
      </c>
      <c r="B1" s="2" t="s">
        <v>1</v>
      </c>
    </row>
    <row r="2" spans="1:2">
      <c r="B2" s="2" t="s">
        <v>100</v>
      </c>
    </row>
    <row r="3" spans="1:2">
      <c r="A3" s="3" t="s">
        <v>76</v>
      </c>
    </row>
    <row r="4" spans="1:2">
      <c r="A4" s="4" t="s">
        <v>101</v>
      </c>
      <c r="B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1"/>
    <col customWidth="1" max="5" min="5" width="20"/>
    <col customWidth="1" max="6" min="6" width="10"/>
  </cols>
  <sheetData>
    <row r="1" spans="1:6">
      <c r="A1" s="1" t="s">
        <v>102</v>
      </c>
      <c r="B1" s="2" t="s">
        <v>103</v>
      </c>
      <c r="C1" s="2" t="s">
        <v>59</v>
      </c>
      <c r="D1" s="2" t="s">
        <v>60</v>
      </c>
      <c r="E1" s="2" t="s">
        <v>61</v>
      </c>
      <c r="F1" s="2" t="s">
        <v>104</v>
      </c>
    </row>
    <row r="2" spans="1:6">
      <c r="A2" s="4" t="s">
        <v>105</v>
      </c>
      <c r="B2" s="7" t="n">
        <v>2</v>
      </c>
      <c r="C2" s="7" t="n">
        <v>11299</v>
      </c>
      <c r="D2" s="7" t="n">
        <v>-445</v>
      </c>
      <c r="E2" s="7" t="n">
        <v>-51621</v>
      </c>
      <c r="F2" s="7" t="n">
        <v>-40765</v>
      </c>
    </row>
    <row r="3" spans="1:6">
      <c r="A3" s="4" t="s">
        <v>106</v>
      </c>
      <c r="B3" s="5" t="n">
        <v>23008</v>
      </c>
    </row>
    <row r="4" spans="1:6">
      <c r="A4" s="4" t="s">
        <v>107</v>
      </c>
      <c r="B4" s="4" t="s">
        <v>55</v>
      </c>
      <c r="C4" s="5" t="n">
        <v>145</v>
      </c>
      <c r="D4" s="4" t="s">
        <v>55</v>
      </c>
      <c r="E4" s="4" t="s">
        <v>55</v>
      </c>
      <c r="F4" s="5" t="n">
        <v>145</v>
      </c>
    </row>
    <row r="5" spans="1:6">
      <c r="A5" s="4" t="s">
        <v>108</v>
      </c>
      <c r="B5" s="4" t="s">
        <v>55</v>
      </c>
    </row>
    <row r="6" spans="1:6">
      <c r="A6" s="4" t="s">
        <v>109</v>
      </c>
      <c r="B6" s="4" t="s">
        <v>55</v>
      </c>
    </row>
    <row r="7" spans="1:6">
      <c r="A7" s="4" t="s">
        <v>110</v>
      </c>
      <c r="B7" s="5" t="n">
        <v>-7</v>
      </c>
    </row>
    <row r="8" spans="1:6">
      <c r="A8" s="4" t="s">
        <v>111</v>
      </c>
      <c r="B8" s="4" t="s">
        <v>55</v>
      </c>
      <c r="C8" s="4" t="s">
        <v>55</v>
      </c>
      <c r="D8" s="5" t="n">
        <v>1320</v>
      </c>
      <c r="E8" s="4" t="s">
        <v>55</v>
      </c>
      <c r="F8" s="5" t="n">
        <v>1320</v>
      </c>
    </row>
    <row r="9" spans="1:6">
      <c r="A9" s="4" t="s">
        <v>112</v>
      </c>
      <c r="B9" s="4" t="s">
        <v>55</v>
      </c>
      <c r="C9" s="4" t="s">
        <v>55</v>
      </c>
      <c r="D9" s="4" t="s">
        <v>55</v>
      </c>
      <c r="E9" s="5" t="n">
        <v>-4493</v>
      </c>
      <c r="F9" s="5" t="n">
        <v>-4493</v>
      </c>
    </row>
    <row r="10" spans="1:6">
      <c r="A10" s="4" t="s">
        <v>113</v>
      </c>
      <c r="B10" s="7" t="n">
        <v>2</v>
      </c>
      <c r="C10" s="7" t="n">
        <v>11444</v>
      </c>
      <c r="D10" s="7" t="n">
        <v>875</v>
      </c>
      <c r="E10" s="7" t="n">
        <v>-56114</v>
      </c>
      <c r="F10" s="7" t="n">
        <v>-43793</v>
      </c>
    </row>
    <row r="11" spans="1:6">
      <c r="A11" s="4" t="s">
        <v>114</v>
      </c>
      <c r="B11" s="5" t="n">
        <v>23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v>
      </c>
    </row>
    <row r="2" spans="1:2">
      <c r="B2" s="2" t="s">
        <v>100</v>
      </c>
    </row>
    <row r="3" spans="1:2">
      <c r="A3" s="3" t="s">
        <v>116</v>
      </c>
    </row>
    <row r="4" spans="1:2">
      <c r="A4" s="4" t="s">
        <v>101</v>
      </c>
      <c r="B4"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91</v>
      </c>
      <c r="B4" s="7" t="n">
        <v>-4493</v>
      </c>
      <c r="C4" s="7" t="n">
        <v>3030</v>
      </c>
    </row>
    <row r="5" spans="1:3">
      <c r="A5" s="3" t="s">
        <v>119</v>
      </c>
    </row>
    <row r="6" spans="1:3">
      <c r="A6" s="4" t="s">
        <v>120</v>
      </c>
      <c r="B6" s="5" t="n">
        <v>108</v>
      </c>
      <c r="C6" s="5" t="n">
        <v>95</v>
      </c>
    </row>
    <row r="7" spans="1:3">
      <c r="A7" s="4" t="s">
        <v>121</v>
      </c>
      <c r="B7" s="5" t="n">
        <v>-24</v>
      </c>
      <c r="C7" s="5" t="n">
        <v>-97</v>
      </c>
    </row>
    <row r="8" spans="1:3">
      <c r="A8" s="4" t="s">
        <v>122</v>
      </c>
      <c r="B8" s="5" t="n">
        <v>145</v>
      </c>
      <c r="C8" s="5" t="n">
        <v>168</v>
      </c>
    </row>
    <row r="9" spans="1:3">
      <c r="A9" s="4" t="s">
        <v>123</v>
      </c>
      <c r="B9" s="5" t="n">
        <v>-1072</v>
      </c>
      <c r="C9" s="5" t="n">
        <v>-145</v>
      </c>
    </row>
    <row r="10" spans="1:3">
      <c r="A10" s="3" t="s">
        <v>124</v>
      </c>
    </row>
    <row r="11" spans="1:3">
      <c r="A11" s="4" t="s">
        <v>33</v>
      </c>
      <c r="B11" s="5" t="n">
        <v>577</v>
      </c>
      <c r="C11" s="5" t="n">
        <v>-598</v>
      </c>
    </row>
    <row r="12" spans="1:3">
      <c r="A12" s="4" t="s">
        <v>125</v>
      </c>
      <c r="B12" s="5" t="n">
        <v>622</v>
      </c>
      <c r="C12" s="5" t="n">
        <v>-1248</v>
      </c>
    </row>
    <row r="13" spans="1:3">
      <c r="A13" s="4" t="s">
        <v>35</v>
      </c>
      <c r="B13" s="5" t="n">
        <v>51</v>
      </c>
      <c r="C13" s="5" t="n">
        <v>36</v>
      </c>
    </row>
    <row r="14" spans="1:3">
      <c r="A14" s="4" t="s">
        <v>39</v>
      </c>
      <c r="B14" s="5" t="n">
        <v>-5</v>
      </c>
      <c r="C14" s="5" t="n">
        <v>-35</v>
      </c>
    </row>
    <row r="15" spans="1:3">
      <c r="A15" s="4" t="s">
        <v>126</v>
      </c>
      <c r="B15" s="5" t="n">
        <v>37</v>
      </c>
      <c r="C15" s="5" t="n">
        <v>-200</v>
      </c>
    </row>
    <row r="16" spans="1:3">
      <c r="A16" s="4" t="s">
        <v>43</v>
      </c>
      <c r="B16" s="5" t="n">
        <v>120</v>
      </c>
      <c r="C16" s="5" t="n">
        <v>129</v>
      </c>
    </row>
    <row r="17" spans="1:3">
      <c r="A17" s="4" t="s">
        <v>44</v>
      </c>
      <c r="B17" s="5" t="n">
        <v>619</v>
      </c>
      <c r="C17" s="5" t="n">
        <v>1041</v>
      </c>
    </row>
    <row r="18" spans="1:3">
      <c r="A18" s="4" t="s">
        <v>45</v>
      </c>
      <c r="B18" s="5" t="n">
        <v>-832</v>
      </c>
      <c r="C18" s="5" t="n">
        <v>114</v>
      </c>
    </row>
    <row r="19" spans="1:3">
      <c r="A19" s="4" t="s">
        <v>46</v>
      </c>
      <c r="B19" s="5" t="n">
        <v>868</v>
      </c>
      <c r="C19" s="5" t="n">
        <v>719</v>
      </c>
    </row>
    <row r="20" spans="1:3">
      <c r="A20" s="4" t="s">
        <v>127</v>
      </c>
      <c r="B20" s="5" t="n">
        <v>1636</v>
      </c>
      <c r="C20" s="5" t="n">
        <v>1813</v>
      </c>
    </row>
    <row r="21" spans="1:3">
      <c r="A21" s="4" t="s">
        <v>128</v>
      </c>
      <c r="B21" s="5" t="n">
        <v>-1643</v>
      </c>
      <c r="C21" s="5" t="n">
        <v>4822</v>
      </c>
    </row>
    <row r="22" spans="1:3">
      <c r="A22" s="3" t="s">
        <v>129</v>
      </c>
    </row>
    <row r="23" spans="1:3">
      <c r="A23" s="4" t="s">
        <v>130</v>
      </c>
      <c r="B23" s="5" t="n">
        <v>-839</v>
      </c>
      <c r="C23" s="5" t="n">
        <v>-114</v>
      </c>
    </row>
    <row r="24" spans="1:3">
      <c r="A24" s="4" t="s">
        <v>131</v>
      </c>
      <c r="B24" s="5" t="n">
        <v>-839</v>
      </c>
      <c r="C24" s="5" t="n">
        <v>-114</v>
      </c>
    </row>
    <row r="25" spans="1:3">
      <c r="A25" s="3" t="s">
        <v>132</v>
      </c>
    </row>
    <row r="26" spans="1:3">
      <c r="A26" s="4" t="s">
        <v>133</v>
      </c>
      <c r="B26" s="5" t="n">
        <v>-9</v>
      </c>
      <c r="C26" s="5" t="n">
        <v>-8</v>
      </c>
    </row>
    <row r="27" spans="1:3">
      <c r="A27" s="4" t="s">
        <v>134</v>
      </c>
      <c r="B27" s="5" t="n">
        <v>500</v>
      </c>
      <c r="C27" s="4" t="s">
        <v>55</v>
      </c>
    </row>
    <row r="28" spans="1:3">
      <c r="A28" s="4" t="s">
        <v>135</v>
      </c>
      <c r="B28" s="5" t="n">
        <v>491</v>
      </c>
      <c r="C28" s="5" t="n">
        <v>-8</v>
      </c>
    </row>
    <row r="29" spans="1:3">
      <c r="A29" s="4" t="s">
        <v>136</v>
      </c>
      <c r="B29" s="5" t="n">
        <v>157</v>
      </c>
      <c r="C29" s="5" t="n">
        <v>-1050</v>
      </c>
    </row>
    <row r="30" spans="1:3">
      <c r="A30" s="4" t="s">
        <v>137</v>
      </c>
      <c r="B30" s="5" t="n">
        <v>-1834</v>
      </c>
      <c r="C30" s="5" t="n">
        <v>3650</v>
      </c>
    </row>
    <row r="31" spans="1:3">
      <c r="A31" s="4" t="s">
        <v>138</v>
      </c>
      <c r="B31" s="5" t="n">
        <v>8904</v>
      </c>
      <c r="C31" s="5" t="n">
        <v>4859</v>
      </c>
    </row>
    <row r="32" spans="1:3">
      <c r="A32" s="4" t="s">
        <v>139</v>
      </c>
      <c r="B32" s="5" t="n">
        <v>7070</v>
      </c>
      <c r="C32" s="5" t="n">
        <v>8509</v>
      </c>
    </row>
    <row r="33" spans="1:3">
      <c r="A33" s="3" t="s">
        <v>140</v>
      </c>
    </row>
    <row r="34" spans="1:3">
      <c r="A34" s="4" t="s">
        <v>141</v>
      </c>
      <c r="B34" s="5" t="n">
        <v>13</v>
      </c>
      <c r="C34" s="5" t="n">
        <v>7</v>
      </c>
    </row>
    <row r="35" spans="1:3">
      <c r="A35" s="4" t="s">
        <v>142</v>
      </c>
      <c r="B35" s="7" t="n">
        <v>-774</v>
      </c>
      <c r="C35" s="7" t="n">
        <v>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03:59Z</dcterms:created>
  <dcterms:modified xmlns:dcterms="http://purl.org/dc/terms/" xmlns:xsi="http://www.w3.org/2001/XMLSchema-instance" xsi:type="dcterms:W3CDTF">2018-11-14T11:03:59Z</dcterms:modified>
</cp:coreProperties>
</file>